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venue Recognition" sheetId="10" state="visible" r:id="rId10"/>
    <sheet xmlns:r="http://schemas.openxmlformats.org/officeDocument/2006/relationships" name="Concentration Risk" sheetId="11" state="visible" r:id="rId11"/>
    <sheet xmlns:r="http://schemas.openxmlformats.org/officeDocument/2006/relationships" name="Related Party Transactions" sheetId="12" state="visible" r:id="rId12"/>
    <sheet xmlns:r="http://schemas.openxmlformats.org/officeDocument/2006/relationships" name="Real Estate" sheetId="13" state="visible" r:id="rId13"/>
    <sheet xmlns:r="http://schemas.openxmlformats.org/officeDocument/2006/relationships" name="Notes Receivable" sheetId="14" state="visible" r:id="rId14"/>
    <sheet xmlns:r="http://schemas.openxmlformats.org/officeDocument/2006/relationships" name="Mortgage Notes, Lines of Credit" sheetId="15" state="visible" r:id="rId15"/>
    <sheet xmlns:r="http://schemas.openxmlformats.org/officeDocument/2006/relationships" name="Commitments and Contingencies" sheetId="16" state="visible" r:id="rId16"/>
    <sheet xmlns:r="http://schemas.openxmlformats.org/officeDocument/2006/relationships" name="Stockholders' Equity and Non-co" sheetId="17" state="visible" r:id="rId17"/>
    <sheet xmlns:r="http://schemas.openxmlformats.org/officeDocument/2006/relationships" name="Hedge Accounting"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Revenue Recognition (Tables)" sheetId="22" state="visible" r:id="rId22"/>
    <sheet xmlns:r="http://schemas.openxmlformats.org/officeDocument/2006/relationships" name="Concentration Risk (Tables)" sheetId="23" state="visible" r:id="rId23"/>
    <sheet xmlns:r="http://schemas.openxmlformats.org/officeDocument/2006/relationships" name="Notes Receivable (Tables)" sheetId="24" state="visible" r:id="rId24"/>
    <sheet xmlns:r="http://schemas.openxmlformats.org/officeDocument/2006/relationships" name="Mortgage Notes, Lines of Cred_2" sheetId="25" state="visible" r:id="rId25"/>
    <sheet xmlns:r="http://schemas.openxmlformats.org/officeDocument/2006/relationships" name="Commitments and Contingencies (" sheetId="26" state="visible" r:id="rId26"/>
    <sheet xmlns:r="http://schemas.openxmlformats.org/officeDocument/2006/relationships" name="Stockholders' Equity and Non-_2" sheetId="27" state="visible" r:id="rId27"/>
    <sheet xmlns:r="http://schemas.openxmlformats.org/officeDocument/2006/relationships" name="Hedge Accounting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Revenue Recognition (Details)" sheetId="32" state="visible" r:id="rId32"/>
    <sheet xmlns:r="http://schemas.openxmlformats.org/officeDocument/2006/relationships" name="Concentration Risk (Details)" sheetId="33" state="visible" r:id="rId33"/>
    <sheet xmlns:r="http://schemas.openxmlformats.org/officeDocument/2006/relationships" name="Related Party Transactions (Det" sheetId="34" state="visible" r:id="rId34"/>
    <sheet xmlns:r="http://schemas.openxmlformats.org/officeDocument/2006/relationships" name="Real Estate (Details)" sheetId="35" state="visible" r:id="rId35"/>
    <sheet xmlns:r="http://schemas.openxmlformats.org/officeDocument/2006/relationships" name="Notes Receivable (Details)" sheetId="36" state="visible" r:id="rId36"/>
    <sheet xmlns:r="http://schemas.openxmlformats.org/officeDocument/2006/relationships" name="Mortgage Notes, Lines of Cred_3" sheetId="37" state="visible" r:id="rId37"/>
    <sheet xmlns:r="http://schemas.openxmlformats.org/officeDocument/2006/relationships" name="Mortgage Notes, Lines of Cred_4" sheetId="38" state="visible" r:id="rId38"/>
    <sheet xmlns:r="http://schemas.openxmlformats.org/officeDocument/2006/relationships" name="Commitments and Contingencies_2" sheetId="39" state="visible" r:id="rId39"/>
    <sheet xmlns:r="http://schemas.openxmlformats.org/officeDocument/2006/relationships" name="Stockholders' Equity and Non-_3" sheetId="40" state="visible" r:id="rId40"/>
    <sheet xmlns:r="http://schemas.openxmlformats.org/officeDocument/2006/relationships" name="Stockholders' Equity and Non-_4" sheetId="41" state="visible" r:id="rId41"/>
    <sheet xmlns:r="http://schemas.openxmlformats.org/officeDocument/2006/relationships" name="Stockholders' Equity and Non-_5" sheetId="42" state="visible" r:id="rId42"/>
    <sheet xmlns:r="http://schemas.openxmlformats.org/officeDocument/2006/relationships" name="Stockholders' Equity and Non-_6" sheetId="43" state="visible" r:id="rId43"/>
    <sheet xmlns:r="http://schemas.openxmlformats.org/officeDocument/2006/relationships" name="Stockholders' Equity and Non-_7" sheetId="44" state="visible" r:id="rId44"/>
    <sheet xmlns:r="http://schemas.openxmlformats.org/officeDocument/2006/relationships" name="Stockholders' Equity and Non-_8" sheetId="45" state="visible" r:id="rId45"/>
    <sheet xmlns:r="http://schemas.openxmlformats.org/officeDocument/2006/relationships" name="Stockholders' Equity and Non-_9" sheetId="46" state="visible" r:id="rId46"/>
    <sheet xmlns:r="http://schemas.openxmlformats.org/officeDocument/2006/relationships" name="Hedge Accounting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9</t>
  </si>
  <si>
    <t>Nov. 08, 2019</t>
  </si>
  <si>
    <t>Document and Entity Information</t>
  </si>
  <si>
    <t>Document Type</t>
  </si>
  <si>
    <t>10-Q</t>
  </si>
  <si>
    <t>Document Period End Date</t>
  </si>
  <si>
    <t>Sep. 30,
		2019</t>
  </si>
  <si>
    <t>Entity Registrant Name</t>
  </si>
  <si>
    <t>Farmland Partners Inc.</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Common Stock, Shares Outstanding</t>
  </si>
  <si>
    <t>Entity Central Index Key</t>
  </si>
  <si>
    <t>0001591670</t>
  </si>
  <si>
    <t>Current Fiscal Year End Date</t>
  </si>
  <si>
    <t>--12-31</t>
  </si>
  <si>
    <t>Document Fiscal Year Focus</t>
  </si>
  <si>
    <t>2019</t>
  </si>
  <si>
    <t>Document Fiscal Period Focus</t>
  </si>
  <si>
    <t>Q3</t>
  </si>
  <si>
    <t>Amendment Flag</t>
  </si>
  <si>
    <t>Consolidated Balance Sheets - USD ($) $ in Thousands</t>
  </si>
  <si>
    <t>Dec. 31, 2018</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Right of use asset</t>
  </si>
  <si>
    <t>Deferred offering costs</t>
  </si>
  <si>
    <t>Deferred financing fees, net</t>
  </si>
  <si>
    <t>Accounts receivable, net</t>
  </si>
  <si>
    <t>Inventory</t>
  </si>
  <si>
    <t>Prepaid and other assets</t>
  </si>
  <si>
    <t>TOTAL ASSETS</t>
  </si>
  <si>
    <t>LIABILITIES</t>
  </si>
  <si>
    <t>Mortgage notes and bonds payable, net</t>
  </si>
  <si>
    <t>Lease liability</t>
  </si>
  <si>
    <t>Dividends payable</t>
  </si>
  <si>
    <t>Derivative liability</t>
  </si>
  <si>
    <t>Accrued interest</t>
  </si>
  <si>
    <t>Accrued property taxes</t>
  </si>
  <si>
    <t>Deferred revenue</t>
  </si>
  <si>
    <t>Accrued expenses</t>
  </si>
  <si>
    <t>Total liabilities</t>
  </si>
  <si>
    <t>Commitments and contingencies (See Note 8)</t>
  </si>
  <si>
    <t xml:space="preserve"> </t>
  </si>
  <si>
    <t>Series B Participating Preferred Stock, $0.01 par value, 100,000,000 shares authorized; 5,972,059 shares issued and outstanding at September 30, 2019, and 6,013,587 December 31, 2018</t>
  </si>
  <si>
    <t>Redeemable non-controlling interest in operating partnership, Series A preferred units</t>
  </si>
  <si>
    <t>EQUITY</t>
  </si>
  <si>
    <t>Common stock, $0.01 par value, 500,000,000 shares authorized; 30,076,842 shares issued and outstanding at September 30, 2019, and 30,594,592 shares issued and outstanding at December 31, 2018</t>
  </si>
  <si>
    <t>Additional paid in capital</t>
  </si>
  <si>
    <t>Retained earnings</t>
  </si>
  <si>
    <t>Cumulative dividends</t>
  </si>
  <si>
    <t>Other comprehensive income</t>
  </si>
  <si>
    <t>Non-controlling interests in operating partnership</t>
  </si>
  <si>
    <t>Total equity</t>
  </si>
  <si>
    <t>TOTAL LIABILITIES, REDEEMABLE NON-CONTROLLING INTERESTS IN OPERATING PARTNERSHIP AND EQUITY</t>
  </si>
  <si>
    <t>Consolidated Balance Sheets (Parenthetical) - USD ($)</t>
  </si>
  <si>
    <t>Consolidated Balance Sheets</t>
  </si>
  <si>
    <t>Series B Participating Preferred Stock, par value</t>
  </si>
  <si>
    <t>Series B Participating Preferred Stock, shares authorized</t>
  </si>
  <si>
    <t>Series B Participating Preferred Stock, shares issued</t>
  </si>
  <si>
    <t>Series B Participating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8</t>
  </si>
  <si>
    <t>OPERATING REVENUES:</t>
  </si>
  <si>
    <t>Rental income</t>
  </si>
  <si>
    <t>Total operating revenues</t>
  </si>
  <si>
    <t>OPERATING EXPENSES</t>
  </si>
  <si>
    <t>Depreciation, depletion and amortiza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Gain) loss on disposition of assets</t>
  </si>
  <si>
    <t>Interest expense</t>
  </si>
  <si>
    <t>Total other expense</t>
  </si>
  <si>
    <t>Net income before income tax expense</t>
  </si>
  <si>
    <t>NET INCOME (LOSS)</t>
  </si>
  <si>
    <t>Net (income) loss attributable to non-controlling interests in operating partnership</t>
  </si>
  <si>
    <t>Net income (loss) attributable to FPI Partners Inc.</t>
  </si>
  <si>
    <t>Nonforfeitable distributions allocated to unvested restricted shares</t>
  </si>
  <si>
    <t>Net loss available to common stockholders of Farmland Partners Inc.</t>
  </si>
  <si>
    <t>Basic and diluted per common share data:</t>
  </si>
  <si>
    <t>Basic net (loss) available to common stockholders</t>
  </si>
  <si>
    <t>Diluted net (loss) available to common stockholders</t>
  </si>
  <si>
    <t>Basic weighted average common shares outstanding (in shares)</t>
  </si>
  <si>
    <t>Diluted weighted average common shares outstanding (in shares)</t>
  </si>
  <si>
    <t>Dividends declared per common share</t>
  </si>
  <si>
    <t>Tenant reimbursements</t>
  </si>
  <si>
    <t>Revenue</t>
  </si>
  <si>
    <t>Crop Sales</t>
  </si>
  <si>
    <t>Other revenue</t>
  </si>
  <si>
    <t>Preferred Units</t>
  </si>
  <si>
    <t>Distributions on Series A Preferred Units and Series B Preferred Stock</t>
  </si>
  <si>
    <t>Consolidated Statements of Comprehensive Income (Loss) - USD ($) $ in Thousands</t>
  </si>
  <si>
    <t>Consolidated Statements of Comprehensive Income (Loss)</t>
  </si>
  <si>
    <t>Net Income</t>
  </si>
  <si>
    <t>Net change associated with current period hedging transactions</t>
  </si>
  <si>
    <t>Comprehensive Income</t>
  </si>
  <si>
    <t>Comprehensive income attributable to non-controlling interests</t>
  </si>
  <si>
    <t>Net income (loss) attributable to Farmland Partners Inc.</t>
  </si>
  <si>
    <t>Consolidated Statements of Changes in Equity and Other Comprehensive Income - USD ($) $ in Thousands</t>
  </si>
  <si>
    <t>Common stock</t>
  </si>
  <si>
    <t>Additional Paid-in Capital</t>
  </si>
  <si>
    <t>Retained Earnings</t>
  </si>
  <si>
    <t>Cumulative Dividends</t>
  </si>
  <si>
    <t>Other Comprehensive Income.</t>
  </si>
  <si>
    <t>Non-controlling Interest in Operating Partnership</t>
  </si>
  <si>
    <t>Total</t>
  </si>
  <si>
    <t>Balance at Dec. 31, 2017</t>
  </si>
  <si>
    <t>Balance (in shares) at Dec. 31, 2017</t>
  </si>
  <si>
    <t>Increase (decrease) in shareholders' equity</t>
  </si>
  <si>
    <t>Net income</t>
  </si>
  <si>
    <t>Issuance of stock under the at-the-market offering, net of costs of $219</t>
  </si>
  <si>
    <t>Grant of unvested restricted stock (in shares)</t>
  </si>
  <si>
    <t>Forfeiture of unvested restricted stock (in shares)</t>
  </si>
  <si>
    <t>Stock based compensation</t>
  </si>
  <si>
    <t>Dividends and distributions accrued or paid</t>
  </si>
  <si>
    <t>Derivative Liability</t>
  </si>
  <si>
    <t>Conversion of Common units to shares of common stock</t>
  </si>
  <si>
    <t>Conversion of Common units to shares of common stock (in shares)</t>
  </si>
  <si>
    <t>Repurchase and cancellation of shares</t>
  </si>
  <si>
    <t>Repurchase and cancellation of shares (in shares)</t>
  </si>
  <si>
    <t>Adjustments to non-controlling interest resulting from changes in ownership of operating Partnership</t>
  </si>
  <si>
    <t>Balance at Sep. 30, 2018</t>
  </si>
  <si>
    <t>Balance (in shares) at Sep. 30, 2018</t>
  </si>
  <si>
    <t>Issuance of stock (in shares)</t>
  </si>
  <si>
    <t>Balance at Dec. 31, 2018</t>
  </si>
  <si>
    <t>Balance (in shares) at Dec. 31, 2018</t>
  </si>
  <si>
    <t>Issuance of stock</t>
  </si>
  <si>
    <t>Forfeiture of unvested restricted stock</t>
  </si>
  <si>
    <t>Stock Issued During Period, Shares, Share-based Compensation, Net of Forfeitures</t>
  </si>
  <si>
    <t>Balance at Sep. 30, 2019</t>
  </si>
  <si>
    <t>Balance (in shares) at Sep. 30, 2019</t>
  </si>
  <si>
    <t>Consolidated Statements of Changes in Equity and Other Comprehensive Income (Parenthetical) $ in Thousands</t>
  </si>
  <si>
    <t>Sep. 30, 2018USD ($)</t>
  </si>
  <si>
    <t>Offering costs</t>
  </si>
  <si>
    <t>Consolidated Statements of Cash Flows $ in Thousands</t>
  </si>
  <si>
    <t>Sep. 30, 2019USD ($)</t>
  </si>
  <si>
    <t>CASH FLOWS FROM OPERATING ACTIVITIES</t>
  </si>
  <si>
    <t>Adjustments to reconcile net income to net cash provided by operating activities:</t>
  </si>
  <si>
    <t>Amortization of deferred financing fees and discounts/premiums on debt</t>
  </si>
  <si>
    <t>Amortization of net origination fees related to notes receivable</t>
  </si>
  <si>
    <t>Bad debt expense</t>
  </si>
  <si>
    <t>Changes in operating assets and liabilities:</t>
  </si>
  <si>
    <t>Increase in accounts receivable</t>
  </si>
  <si>
    <t>(Increase) in interest receivable</t>
  </si>
  <si>
    <t>Decrease in other assets</t>
  </si>
  <si>
    <t>(Decrease) in inventory</t>
  </si>
  <si>
    <t>Decrease) Increase in accrued interest</t>
  </si>
  <si>
    <t>Increase in accrued expenses</t>
  </si>
  <si>
    <t>(Decrease) in deferred revenue</t>
  </si>
  <si>
    <t>Decrease in accrued property taxes</t>
  </si>
  <si>
    <t>Net cash provided by (used in) operating activities</t>
  </si>
  <si>
    <t>CASH FLOWS FROM INVESTING ACTIVITIES</t>
  </si>
  <si>
    <t>Real estate acquisitions</t>
  </si>
  <si>
    <t>Real estate and other improvements</t>
  </si>
  <si>
    <t>Principal receipts on notes receivable</t>
  </si>
  <si>
    <t>Casualty loss insurance recovery</t>
  </si>
  <si>
    <t>Issuance of note receivable</t>
  </si>
  <si>
    <t>Proceeds from sale of property</t>
  </si>
  <si>
    <t>Net cash provided by (used in) investing activities</t>
  </si>
  <si>
    <t>CASH FLOWS FROM FINANCING ACTIVITIES</t>
  </si>
  <si>
    <t>Borrowings from mortgage notes payable</t>
  </si>
  <si>
    <t>Repayments on mortgage notes payable</t>
  </si>
  <si>
    <t>Participating preferred stock repurchased</t>
  </si>
  <si>
    <t>Common stock repurchased</t>
  </si>
  <si>
    <t>Payment of offering costs</t>
  </si>
  <si>
    <t>Payment of debt issuance costs</t>
  </si>
  <si>
    <t>Dividends on common stock</t>
  </si>
  <si>
    <t>Distributions to non-controlling interests in operating partnership, common</t>
  </si>
  <si>
    <t>Net cash used in financing activities</t>
  </si>
  <si>
    <t>NET DECREASE IN CASH</t>
  </si>
  <si>
    <t>CASH, BEGINNING OF PERIOD</t>
  </si>
  <si>
    <t>CASH, END OF PERIOD</t>
  </si>
  <si>
    <t>Cash paid during period for interest</t>
  </si>
  <si>
    <t>SUPPLEMENTAL NON-CASH INVESTING AND FINANCING TRANSACTIONS:</t>
  </si>
  <si>
    <t>Dividend payable, common stock</t>
  </si>
  <si>
    <t>Dividend payable, common units</t>
  </si>
  <si>
    <t>Additions to real estate improvements included in accrued expenses</t>
  </si>
  <si>
    <t>Financing fees included in accrued expenses</t>
  </si>
  <si>
    <t>Deferred offering costs amortized through equity in the period</t>
  </si>
  <si>
    <t>Property tax liability assumed in acquisitions</t>
  </si>
  <si>
    <t>Net Investment In Lease</t>
  </si>
  <si>
    <t>Right of Use Asset</t>
  </si>
  <si>
    <t>Lease Liability</t>
  </si>
  <si>
    <t>Series A Preferred Units</t>
  </si>
  <si>
    <t>Distribution on preferred units</t>
  </si>
  <si>
    <t>Distributions payable, preferred shares</t>
  </si>
  <si>
    <t>Series B Participating Preferred Stock</t>
  </si>
  <si>
    <t>Organization and Significant Accounting Policies</t>
  </si>
  <si>
    <t>Note 1—Organization and Significant Accounting Policie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9, the Company owned a portfolio of approximately 158,000 acres which are consolidated in these financial statements. All of the Company’s assets are held by, and its operations are primarily conducted through, the Operating Partnership and the wholly owned subsidiaries of the Operating Partnership. As of September 30, 2019, the Company owned a 94.0%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September 30, 2019, the TRS performed these custom farming operations on 1,857 acres of farmland owned by the Company located in California, Michigan and Florida.
Principles of Consolidation
The accompanying consolidated financial statements for the periods ended September 30, 2019 and 2018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amounts have been reclassified in the prior year financial statements to conform to the current year presentation. Such reclassification had no effect on net income or loss.
Interim Financial Information
The information in the Company’s consolidated financial statements for the three and nine months ended September 30, 2019 and 2018 is unaudited. The accompanying financial statements for the three and nine months ended September 30, 2019 and 2018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8, included in the Company’s Annual Report on Form 10-K, which the Company filed with the U.S. Securities and Exchange Commission (the “SEC”) on March 14, 2019. Operating results for the three and nine months ended September 30, 2019 are not necessarily indicative of actual operating results for the entire year ending December 31, 2019.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19 and December 31, 2018, the Company had $1.3 million and $1.3 million in tenant relationship intangibles, respectively, gross of accumulated amortization of $1.2 million and $1.0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nine months ended September 30, 2019, the company expensed an immaterial amount of costs in relation to business combinations during the period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Sales
The Company recognizes gains from the sales of real estate assets, generally at the time the title is transferred, consideration is received and the Company no longer has substantial continuing involvement with the real estate sold.
Liquidity Policy
The Company manages its liquidity position and expected liquidity needs taking into consideration current cash balances and reasonably expected cash receipts. When material debt repayments are due within the following 12 months, the Company works with current and new lenders and other potential sources of capital to ensure that all its obligations are timely satisfied.
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writes off accounts receivable when it becomes apparent, based upon age or customer circumstances, that such amounts will not be collected. As of September 30, 2019 and December 31, 2018, the Company had an allowance of $0.0 million and $0.2 million, respectively.
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was $0.6 million and $0.8 million and $0.1 million and $0.1 million for the three and nine months ended September 30, 2019 and 2018,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As of September 30, 2019 and December 31, 2018, inventory consisted of the following:
(in thousands)
September 30, 2019
December 31, 2018
Harvested crop
$
—
$
100
Growing crop
1,196
122
General inventory
—
119
$
1,196
$
341
Hedge Accounting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Company entered into an interest rate swap effective April 1, 2018 and chose to early adopt ASU No. 2017-12, Derivatives and Hedging (Topic 815), Targeted Improvements to Accounting for Hedging Activities, (“ASU 2017-12”) effective on that date. As a result of the adoption of ASU 2017-12,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As of September 30, 2019, the total notional amount of the Company’s receive-variable/pay-fixed interest rate swap was $33.2 million. For a summary of the fair value and related disclosures in relation to hedge accounting, please refer to “Note 10 – Hedge Accounting.”
New or Revised Accounting Standards
Adopted
In August 2017, the FASB issued ASU No. 2017-12, which is intend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ASU 2017-12 is effective for fiscal years beginning after December 15, 2018 with early application permitted in any interim period after the issuance of the updated guidance. The Company entered into an interest rate swap effective April 1, 2018 and as such chose to early adopt the new guidance effective April 1, 2018. The impact on the Company is set out in the accounting policies above and in “Note 10 – Hedge Accounting.”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Company has completed its assessment of the impact of this guidance and the following reflects the primary effects of this guidance on the Company’s reporting:
(i)
For leases in which the Company is the lessee, the guidance did not have a material impact as there are only two operating leases for office space and for subleased property in Nebraska. One of these leases has a term of less than 12 months, and the Company elected not to apply the recognition requirements of ASU 2016-02. The Company recorded a right-of-use asset and a lease liability for the second lease that has a term greater than 12 months, but the Company does not expect it to have a significant impact on the consolidated financial statements;
(ii)
For leases in which the Company is the lessor, the guidance did not hav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that were previously capitalized are now expensed as incurred. Lastly, under the new guidance, there are certain circumstances in which buyer-lessors in sale and leaseback transactions could potentially result in recording the transaction as a financial receivable if such transaction fails sale and leaseback criteria.
The standard was effective for annual and interim reporting periods beginning after December 15, 2018, with modified retrospective restatement for each reporting period presented at the time of adoption. Early adoption is permitted. The Company adopted this standard effective January 1, 2019, the impact on adoption was that the Company recognized a right of use asset and a lease liability in the amount of $0.2 million.</t>
  </si>
  <si>
    <t>Revenue Recognition</t>
  </si>
  <si>
    <t>Note 2—Revenue Recognition
For the majority of its leases, the Company receives at least 50% of the annual lease payment from tenants either during the first quarter of the year or at the time of acquisition of the related farm, with the remaining 50% of the lease payment due in the second half of the year. Rental income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As of September 30, 2019, the Company had a straight-line asset of $2.0 million due to the timing of earned straight line revenue exceeding contracted lease payments. This straight-line asset is currently included in Accounts Receivable as of September 30, 2019.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Most of the Company’s farming leases range from two to three years for row crops and one to seven years for permanent crops. Leases in place as of September 30, 2019 have terms ranging from one to 40 years. Payments received in advance are included in deferred revenue until they are earned. As of September 30, 2019 and December 31, 2018, the Company had $0.2 million and $0.2 million , respectively, in deferred revenue.
During the nine months ended September 30, 2019, the Company entered into two agreements to lease equipment to a tenant. The first lease is for commercial vehicles (trucks and trailers) and qualifies as a sales-type lease. The agreement contains an option for the lessee to purchase the equipment at the end of the lease which the lessee is reasonably certain to exercise. The Company recorded $0.2 million related to the net investment in sales-type lease in prepaid and other assets. Monthly rent is payable over five years. Interest income related to sales-type leases will be recorded as interest income when payments are received. The second lease is for farm equipment. It does not meet any criteria for classification as either a sales-type lease or a direct-financing lease and is therefore classified as an operating lease. The Company recorded $0.9 million of farm equipment in other assets. Three annual lease payments are due at the beginning of each year. During the three and nine months ended September 30, 2019, the Company recorded $0.04 and $0.04 million as rental income related to the operating lease.
The following sets forth a summary of rental income recognized for the three and nine months ended September 30, 2019 and 2018:
Rental income recognized
For the three months ended
For the nine months ended
September 30,
September 30,
(in thousands)
2019
2018
2019
2018
Leases in effect at the beginning of the year
$
8,729
$
7,663
$
27,610
$
21,343
Leases entered into during the year
382
3,553
870
9,871
$
9,111
$
11,216
$
28,480
$
31,214
Future minimum lease payments from tenants under all non-cancelable leases in place as of September 30, 2019, including lease advances when contractually due, but excluding crop share and tenant reimbursement of expenses, for the remainder of 2019 and each of the next four years and thereafter as of September 30, 2019 are as follows:
(in thousands)
Future rental
Year Ending December 31,
payments
2019 (remaining three months)
$
8,938
2020
23,733
2021
11,597
2022
2,984
2023
1,010
Thereafter
7,596
$
55,858
Since lease renewal periods are exercisable at the option of the lessee, the preceding table presents future minimum lease payments due during the initial lease term only.
The Company records revenue from the sale of harvested crops when the harvested crop has been contracted to be delivered to a grain or packing facility and title has transferred. Revenues from the sale of harvested crops totaling $0.8 million and $ 0.4 million were recognized for the nine months ended September 30, 2019 and 2018, respectively.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t>
  </si>
  <si>
    <t>Concentration Risk</t>
  </si>
  <si>
    <t>Note 3—Concentration Risk
Credit Risk
For the three and nine months ended September 30, 2019, the Company had one significant tenant representing a tenant concentration as presented in the table below. If the Company’s significant tenant fails to make rental payments to the Company or elects to terminate its leases, and the land cannot be re-leased on satisfactory terms, there could be a material adverse effect on the Company’s financial performance and the Company’s ability to continue operations. Rental income received is recorded on a straight-line basis over the applicable lease term.
The following table presents the amount of the rental income and percentage of the Company’s total rental income received from the Company’s significant tenant.
Rental income recognized
Rental income recognized
For the three months ended September 30,
For the nine months ended
($ in thousands)
2019
2018
2019
2018
Tenant A
$
1,120
12.2
%
$
2,193
19.5
%
$
3,442
12.0
%
$
4,409
14.1
%
(1)
Tenant A is a tenant who is currently leasing a number of permanent crop farms in California .
Geographic Risk
The following table summarizes the percentage of approximate total acres owned as of September 30, 2019 and 2018 and the percentage of rental income recorded by the Company for the three and nine months ended September 30, 2019 and 2018 by region:
Approximate %
Rental Income (1)
of total acres
For the three months ended
For the nine months ended
As of September 30,
September 30,
September 30,
Location of Farm (2)
2019
2018
2019
2018
2019
2018
Corn Belt
27.7
%
28.2
%
35.3
%
33.5
%
35.1
%
35.7
%
Delta and South
17.6
%
17.3
%
11.8
%
8.3
%
11.5
%
9.6
%
High Plains
19.8
%
19.2
%
6.2
%
7.6
%
8.2
%
8.2
%
Southeast
27.6
%
28.3
%
26.3
%
21.5
%
25.6
%
23.4
%
West Coast
7.3
%
7.0
%
20.4
%
29.0
%
19.6
%
23.1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2)
Corn Belt includes farms located in Illinois, Michigan and eastern Nebraska. Delta and South includes farms located in Arkansas, Louisiana and Mississippi. High Plains includes farms located in Colorado, Kansas, western Nebraska, South Dakota and Texas. Southeast includes farms located in Alabama, Florida, Georgia, North Carolina, South Carolina and Virginia. West Coast includes farms located in California.</t>
  </si>
  <si>
    <t>Related Party Transactions</t>
  </si>
  <si>
    <t xml:space="preserve">Note 4—Related Party Transactions
On July 21, 2015, the Company entered into a lease agreement with American Agriculture Aviation LLC (“American Ag Aviation”) for the use of a private plane. American Ag Aviation is a Colorado limited liability company that is owned 100% by Mr. Pittman. The Company paid costs of $0.01 million and $0.04 million and $0.04 million and $0.10 million, respectively, during the three and nine months ended September 30, 2019 and 2018 to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t>
  </si>
  <si>
    <t>Real Estate</t>
  </si>
  <si>
    <t xml:space="preserve">Note 5—Real Estate
The Company did not complete any acquisitions during the nine months ended September 30, 2019.
During the nine months ended September 30, 2018, the Company completed five acquisitions that were accounted for as asset acquisitions in the Cornbelt and Southeast regions. Consideration totaled $33.2 million and consisted of cash. No intangible assets were acquired through these acquisitions.
During the nine months ended September 30, 2018, no acquisitions were accounted for as business combinations.
During the nine months ended September 30, 2019, the Company completed four dispositions, consisting of seven properties, in the Corn Belt, Delta and South, and Southeast regions for aggregate proceeds of $35.3 million and recognized an aggregate gain on sale of $7.9 million. </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 Company seeks to make loans that are collateralized by farm real estate and in principal amounts of $0.1 million or more at fixed interest rates with maturities of up to six years. The Company expects the borrower to repay the loans in accordance with the loan agreements based on farming operations and access to other forms of capital, as permitted.
In addition to loans made under the FPI Loan Program, the Company, on certain occasions, makes short-term loans to tenants secured by collateral other than real estate, such as growing crops, equipment or inventory, when the Company believes such loans will ensure the orderly completion of farming operations on a property owned by the Company for a given crop year and other credit is not available to the borrower.
Notes receivable are stated at their unpaid principal balance and include unamortized direct origination costs and accrued interest through the reporting date, less any allowance for losses and unearned borrower paid points.
As of September 30, 2019 and December 31, 2018, the Company had the following notes receivable:
($ in thousands)
Principal Outstanding as of
Maturity
Loan
Payment Terms
September 30, 2019
December 31, 2018
Date
Mortgage Note (1)
Principal &amp; interest due at maturity
$
1,800
$
1,840
1/15/2017
Mortgage Note (2)
Principal &amp; interest due at maturity
234
234
12/7/2028
Note Receivable (3)
Principal due at maturity &amp; interest due monthly
2,145
2,145
3/16/2022
Mortgage Note (4)
Principal &amp; interest due at maturity
1,647
1,647
3/1/2020
Mortgage Note (5)
Principal &amp; interest due at maturity
-
5,125
8/19/2020
Mortgage Note (6)
Principal &amp; interest due at maturity
62
62
12/31/2018
Line of Credit (7)
Principal &amp; interest due at maturity
-
106
11/15/2018
Line of Credit (8)
Principal &amp; interest due at maturity
988
-
11/15/2019
Total outstanding principal
6,876
11,159
Points paid, net of direct issuance costs
-
-
Interest receivable (net prepaid interest)
1,254
947
Provision for interest receivable
(365)
(229)
Total notes and interest receivable
$
7,765
$
11,877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as the fair value of the mortgaged farm is greater than the amount owed under the loan. As of the date of this report, the Company and a court-appointed receiver are pursuing a sale of the property.
(2)
The original note was renegotiated during the three months ended March 31, 2017. Later the terms of the note were modified pursuant to the borrower’s reorganization plan, requiring annual payments of interest and principal.
(3)
Land acquired at a below-market-price, leased back to the seller who also has a repurchase right at below-market price. The transaction is accounted for as a financing transaction, with the rent paid by the seller being accounted for as interest payment. The seller’s repurchase right expires on 3/16/2022.
(4)
On April 17, 2018, the Company amended the loan to extend the term of the loan through March 1, 2020 and increased the interest rate to 7.5% per annum.
(5)
During the three months ended June 30, 2019 the outstanding amount on this loan was fully repaid.
(6)
On April 2, 2018, the Company entered into a loan secured against farm equipment. As the borrower is working through bankruptcy proceedings the Company will settle this balance through the bankruptcy process. The Company does not expect to incur any material losses.
(7)
During the three months ended June 30, 2019 the outstanding amount on this loan was fully repaid.
(8)
In 2019, the Company entered into a line of credit relationship with a tenant farmer with this line of credit secured against growing crops on the farms farmed by the tenant. The Company is awaiting bankruptcy court approval of the related documentation.
The collateral for the mortgage notes receivable consists of real estate, personal property and improvements present on such real estat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September 30, 2019 and December 31, 2018, the fair value of the notes receivable was $7.0 million and $11.7 million, respectively.</t>
  </si>
  <si>
    <t>Mortgage Notes, Lines of Credit and Bonds Payable</t>
  </si>
  <si>
    <t>Note 7—Mortgage Notes, Lines of Credit and Bonds Payable
As of September 30, 2019 and December 31, 2018, the Company had the following indebtedness outstanding:
Book
Annual
Value of
($ in thousands)
Interest
Principal
Collateral
Rate as of
Outstanding as of
as of
September 30,
September 30,
December 31,
Maturity
September 30,
Loan
Payment Terms
Interest Rate Terms
2019
2019
2018
Date
2019
Farmer Mac Bond #6
Semi-annual interest only
3.69%
3.69%
$
13,827
$
14,915
April 2025
$
21,441
Farmer Mac Bond #7
Semi-annual interest only
3.68%
3.68%
11,160
11,160
April 2025
18,570
Farmer Mac Bond #8A
Semi-annual interest only
3.20%
3.20%
41,700
41,700
June 2020
81,544
Farmer Mac Bond #9
Semi-annual interest only
3.35%
3.35%
6,600
6,600
July 2020
7,911
MetLife Term Loan #1 (1)
Semi-annual interest only
3.48% adjusted every three years
3.48%
87,942
89,913
March 2026
195,252
MetLife Term Loan #2
Semi-annual interest only
4.27% adjusted every three years
4.27%
16,000
16,000
March 2026
32,190
MetLife Term Loan #3
Semi-annual interest only
4.27% adjusted every three years
4.27%
21,000
21,000
March 2026
27,816
MetLife Term Loan #4 (1)
Semi-annual interest only
3.48% adjusted every three years
3.48%
15,685
15,685
June 2026
31,266
MetLife Term Loan #5
Semi-annual interest only
3.26% adjusted every three years
3.26%
8,379
8,379
January 2027
14,281
MetLife Term Loan #6
Semi-annual interest only
3.21% adjusted every three years
3.21%
27,158
27,158
February 2027
58,087
MetLife Term Loan #7
Semi-annual interest only
3.45% adjusted every three years
3.45%
17,153
21,253
June 2027
39,127
MetLife Term Loan #8
Semi-annual interest only
4.12% fixed until 2027
4.12%
44,000
44,000
December 2042
110,042
MetLife Term Loan #9
Semi-annual interest only
4.19% adjusted every three years
4.19%
21,000
21,000
May 2028
41,216
Farm Credit of Central Florida
(2)
LIBOR + 2.6875% adjusted monthly
4.81%
4,932
5,060
September 2023
14,745
Prudential
(3)
3.20%
3.20%
—
5,144
July 2019
—
Rabobank
Semi-annual interest only
LIBOR + 1.70% adjustable every three years
3.78%
64,359
64,359
March 2028
135,386
Rutledge Note Payable #1
Quarterly interest only
3 month LIBOR + 1.3% adjusted quarterly
3.78%
17,000
17,000
January 2022
29,820
Rutledge Note Payable #2
Quarterly interest only
3 month LIBOR + 1.3% adjusted quarterly
3.78%
25,000
25,000
January 2022
39,468
Rutledge Note Payable #3
Quarterly interest only
3 month LIBOR + 1.3% adjusted quarterly
3.78%
25,000
25,000
January 2022
45,738
Rutledge Note Payable #4
Quarterly interest only
3 month LIBOR + 1.3% adjusted quarterly
3.78%
15,000
15,000
January 2022
29,170
Rutledge Note Payable #5
Quarterly interest only
3 month LIBOR + 1.3% adjusted quarterly
3.78%
30,000
30,000
January 2022
85,287
Total outstanding principal
512,895
525,326
$
1,058,357
Debt issuance costs
(1,502)
(1,685)
Unamortized premium
—
—
Total mortgage notes and bonds payable, net
$
511,393
$
523,64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was repaid in full on June 28, 2019 and was an amortizing loan with semi-annual principal and interest payments that commence on July 1, 2017, with all remaining principal and outstanding interest due at maturity.
Farmer Mac Facility
As of September 30, 2019 and December 31, 2018, the Operating Partnership had approximately $73.3 million and approximately $74.4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September 30, 2019.
MetLife Term Loans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under the MetLife Term Loans as of September 30, 2019.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collateralize the MetLife Term Loans.
Farm Credit of Central Florida Mortgage Note
As of September 30, 2019 and December 31, 2018, approximately $5.1 million had been drawn down under this facility. Proceeds from the Farm Credit Mortgage Note are to be used for the acquisition and development of additional properties.
The Farm Credit Mortgage Note contains a number of customary affirmative and negative covenants, as well as a covenant requiring the Company to maintain a debt service coverage ratio of 1.25 to 1.00 beginning on December 31, 2019. The Company was in compliance with all applicable covenants at September 30, 2019.
Prudential Note
Proceeds from the Prudential Note were used for the acquisition of additional properties. On June 28, 2019 the Company fully repaid all outstanding amounts under this note.
Rutledge Credit Facilities
As of September 30, 2019, $0 remains available under this facility and the Company is in compliance with all covenants under the Rutledge Loan Agreements.
Rabobank Mortgage Note
LIBOR is expected to be discontinued after 2021. As of September 30, 2019, the Company had $181.3 million of variable- rate debt outstanding with interest rates tied to LIBOR and maturity dates beyond 2021. There can be no assurances as to what the alternative base rate will be in the event that LIBOR is discontinued, and the Company can provide no assurances whether that base rate will be more or less favorable than LIBOR. The Company intends to monitor the developments with respect to the phasing out of LIBOR after 2021 and work with its lenders to ensure that any transition away from LIBOR will have minimal impact on its financial condition, but can provide no assurances regarding the impact of LIBOR discontinuation. The Company was in compliance with all covenants under the Rabobank Mortgage Note as of September 30, 2019.
Debt Issuance Costs
Costs incurred by the Company in obtaining debt are deducted from the face amount of mortgage notes and bonds payabl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Accumulated amortization of deferred financing fees was $0.9 million and $ 0.7 million as of September 30, 2019 and December 31, 2018, respectively.
Aggregate Maturities
As of September 30, 2019, aggregate maturities of long-term debt for the succeeding years are as follows:
($ in thousands)
Year Ending December 31,
Future Maturities
2019 (remaining three months)
$
146
2020
48,575
2021
274
2022
112,274
2023
3,963
Thereafter
347,663
$
512,895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September 30, 2019 and December 31, 2018, the fair value of the mortgage notes payable was $530.0 million and $518.6 million, respectively.</t>
  </si>
  <si>
    <t>Commitments and Contingencies</t>
  </si>
  <si>
    <t>Commitments and Contingencies.</t>
  </si>
  <si>
    <t>Note 8—Commitments and Contingencies
In April 2015, the Company entered into a lease agreement for office space which the Company extended in January 2019 through July 31, 2020. The lease commenced on June 1, 2015 and had an initial monthly payment of $10,032, which increased to $10,200 in June 2016 and $10,366 in June 2017, with annual increases thereafter. As of September 30, 2019, future minimum lease payments are as follows:
($ in thousands)
Future rental
Year Ending December 31,
payments
2019 (remaining three months)
$
32
2020
75
2021
—
2022
—
2023
—
Thereafter
—
$
107
Litigation
The Company may become party to legal proceedings that are considered to be either ordinary, routine litigation
On July 11, 2018, a purported shareholder class action lawsuit, captioned Kachmar v. Farmland Partners, Inc. (the Kachmar Action”), was filed in the United States District Court for the District of Colorado against the Company and certain of our officers by a purported Company stockholder. The complaint alleges, among other things, that our disclosures related to the FPI Loan Program were materially false and misleading in violation of the Securities Exchange Act of 1934, as amended, and Rule 10b-5 promulgated thereunder. On August 17, 2018, a second purported class action, then-captioned Mariconda v. Farmland Partners Inc. (the “ Turner Action”) was filed in the United States District Court for the District of Colorado, alleging substantially identical claims as the Kachmar Action. On November 20, 2018, the court appointed The Turner Insurance Agency, Inc., and Cecilia Turner as lead plaintiffs in the Turner Action and re-captioned the case as The Turner Insurance Agency, Inc. v. Farmland Partners, Inc . On March 11, 2019, the court-appointed lead plaintiffs and additional plaintiff Obelisk Capital Management filed an amended complaint in the Turner Action. On April 15, 2019, the defendants moved to dismiss the amended complaint in the Turner Action. On June 18, 2019, the court denied the defendants’ motion to dismiss the amended complaint in the Turner Action. The defendants answered the amended complaint on July 2, 2019. The Turner Action is now in the discovery phase of litigation. At this time, no class has been certified in the Turner Action and we do not know the amount of damages or other remedies being sought by the plaintiffs. The Company can provide no assurances as to the outcome of this litigation or provide an estimate of related expenses at this time. The Company believes that a substantial portion of the costs associated with the stockholder class action litigation will be covered by insurance.
On May 14, 2019, a purported shareholder filed a complaint derivatively on behalf of the Company and against certain of our officers in the United States District Court for the District of Colorado (the “ Winter Action”). The Winter Action complaint makes similar claims to the Turner Action. The Winter Action has been stayed pending further proceedings in the Turner Action.
On October 1, 2019, another purported shareholder filed a complaint derivatively on behalf of the Company and against certain of our officers in the United States District Court for the District of Colorado (the “ Luger Action”). The Luger Action complaint makes similar claims to those in the Turner and Winter Actions. None of the defendants have yet been served in the Luger Action.
The Company believes that a substantial portion of the costs associated with the Turner Action, the Winter Action, and the Luger Action in excess of $0.35 million will be covered by insurance. However, because the Company is still in negotiations with its insurance carrier regarding the coverage of defense costs incurred to date, the Company has not recognized any receivable for insurance recoveries that the Company believes it will be entitled to upon completion of the claim review process.
On July 24, 2018, we filed a lawsuit in the District Court, Denver County, Colorado, against “Rota Fortunae” (a pseudonym) and numerous co-conspirators (collectively, “Wheel of Fortune”) in response to an article posted on Seeking Alpha that makes numerous allegations about the Company that we believe to be false or materially misleading. We believe that as a consequence of Wheel of Fortune’s internet posting and related postings on social media, the trading price of our common stock declined by approximately 40%. We believe that Wheel of Fortune’s internet posting was made in connection with a “short and distort” scheme to profit from a decline in our stock price based on false and misleading information. The lawsuit that we filed alleges that Wheel of Fortune disseminated material false, misleading and defamatory information about us that has harmed us and our stockholders. We do not expect insurance proceeds to cover a substantial portion of the costs related to the lawsuit we filed against Wheel of Fortune and are currently in negotiations with our insurance carrier with respect to coverage. Accordingly, we cannot estimate the costs that may be reimbursed by our insurance carrier at this time.</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September 30, 2019 and December 31, 2018, the Company owned 94.0% and 87.0% of the outstanding interests, respectively, in the Operating Partnership, and the remaining 6.0% and 13.0% interests, respectively, are included in non-controlling interests in Operating Partnership on the consolidated balance sheets. The non-controlling interests in the Operating Partnership are held in the form of Common units and Series A preferred units.
On or after 12 months of becoming a holder of Common units, unless the terms of an agreement with such Common unitholder dictate otherwise,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Common units in exchange for cash, or in the Company’s sole discretion, for shares of the Company’s common stock on a one-for-one basis. If cash is paid in satisfaction of a redemption request, the amount will be equal to the number of tendered units multiplied by the fair market value per share of the Company’s common stock on the date of the redemption notice (determined in accordance with, and subject to adjustment under, the terms of the Partnership Agreement). Any redemption request must be satisfied by the Company on or before the close of business on the tenth business day after the Company receives a notice of redemption. During the nine months ended September 30, 2019 and the year ended December 31, 2018, the Company issued 2,678,187 and 157,393, respectively, of shares of common stock upon redemption of 2,678,187 and 157,393, respectively, Common units that had been tendered for redemption. There were 1.9 million and 4.6 million outstanding Common units eligible to be tendered for redemption as of September 30, 2019 and December 31, 2018, respectively.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Regardless of the rights described above, the Operating Partnership will not have an obligation to issue cash to a unitholder upon a redemption request if the Company elects to redeem Common units for shares of common stock. When a Common unit is redeemed, non-controlling interest in the Operating Partnership is reduced, and stockholders’ equity is increased.
The Operating Partnership intends to continue to make distributions on each Common unit in the same amount as those paid on each share of the Company’s common stock, with the distributions on the Common units held by the Company being utilized to pay dividend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issuances including and subsequent to the IPO, changes in the ownership percentages between the Company’s stockholders’ equity and non-controlling interest in the Operating Partnership occurred during the nine months ended September 30, 2019 and September 30, 2018. During the nine months ended September 30, 2019, the Company increased the non-controlling interest in the Operating Partnership and decreased additional paid in capital by $0.2 million . During the nine months ended September 30, 2018, the Company increased the non-controlling interest in the Operating Partnership and decreased additional paid in capital by $0.6 million.
Redeemable Non-controlling Interests in Operating Partnership, Series A preferred units
On March 2, 2016, the sole general partner of the Operating Partnership entered into Amendment No. 1 (the “Amendment”) to the Partnership Agreement in order to provide for the issuance, and the designation of the terms and conditions, of the Series A preferred units. Pursuant to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retained earnings. Dividends on Series A preferred units have been recorded through retained earnings in 2017 as opposed to additional paid in capital in 2016 due to the Company generating retained earnings during 2017. On March 2, 2016, 117,000 Series A preferred units were issued as partial consideration in the March 2, 2016 Illinois farm acquisition.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preferred units as of September 30, 2019 and December 31, 2018 was $119.6 million and $120.5 million, respecti vely, including accrued distributions.
On or after March 2, 2026, the tenth anniversary of the closing of the Forsythe acquisition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in the Company’s sole discretion, for shares of common stock on a one-for-one basis, subject to the terms and conditions set forth in the Partnership Agreement. Prior to the Conversion Right Date, the Series A preferred units may not be tendered for redemption by the Holder.
On or after March 2, 2021, the fifth anniversary of the closing of the Forsythe acquisition,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Series A preferred units generally have the right to receive the same consideration as holders of Common units and common stock, on an as-converted basis.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The Series A preferred units are accounted for as mezzanine equity on the consolidated balance sheet as the units are convertible and redeemable for shares at a determinable price and date at the option of the holder upon the occurrence of an event not solely within the control of the Company.
The following table summarizes the changes in the Company’s redeemable non-controlling interest in the Operating Partnership for the three months ended September 30, 2019 and 2018:
Series A Preferred Units
($ in thousands)
Redeemable
Redeemable
Balance at December 31, 2017
117
$
120,510
Distribution paid to non-controlling interest
—
(3,510)
Accrued distributions to non-controlling interest
—
2,633
Balance at September 30, 2018
117
$
119,633
Balance at December 31, 2018
117
$
120,510
Distribution paid to non-controlling interest
—
(3,510)
Accrued distributions to non-controlling interest
—
2,633
Balance at September 30, 2019
117
$
119,633
Series B Participating Preferred Stock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each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i)
the Initial Liquidation Preference,
(ii)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iii)
all accrued and unpaid dividends, subject to a 9.0% cap on total return (the “Final Liquidation Preference”).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i)
the Final Liquidation Preference, and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At any time on or after September 30, 2024, the Company, at its option, may redeem or convert to shares of common stock all, but not less than all, of the then-outstanding shares of Series B Participating Preferred Stock at the redemption price per share equal to:
(i)
the Initial Liquidation Preference, plus
(ii)
the FVA Amount, plus
(iii)
any accrued and unpaid dividends.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Based on the data released by the USDA in August 2019 in their land values 2019 summary, the FVA Amount as of 2019 was determined to be $0.69 per share of Series B Participating Preferred Stock.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and upon the occurrence of an event not solely within the control of the Company.
The balance recorded in mezzanine equity relating to the Series B Participating Preferred Stock as of September 30, 2019 and December 31, 2018 was $142.9 million and $143.8 million, respectively.
Distributions
The Company’s board of directors declared and paid the following distributions to common stockholders and holders of Common units for the nine months ended September 30, 2019 and the year ended December 31, 2018:
Fiscal Year
Declaration Date
Record Date
Payment Date
Distributions
2019
August 6, 2019
October 1, 2019
October 15, 2019
$
0.0500
May 8, 2019
July 1, 2019
July 15, 2019
0.0500
February 7, 2019
April 1, 2019
April 15, 2019
0.0500
$
0.1500
2018
November 5, 2018
January 1, 2019
January 15, 2019
$
0.0500
August 8, 2018
October 1, 2018
October 15, 2018
0.0500
May 1, 2018
July 2, 2018
July 16, 2018
0.1275
February 13, 2018
April 2, 2018
April 16, 2018
0.1275
$
0.3550
Additionally, in connection with the 3.00% cumulative preferential distribution on the Series A preferred units, the Company has accrued $2.6 million in distributions payable as of September 30, 2019. The distributions are payable annually in arrears on January 15 of each year.
In connection with the Series B Participating Preferred Stock, the Company paid $2.2 million in distributions on September 30, 2019 to stockholders of record as of September 16, 2019. As long as shares of Series B Participating Preferred Stock are outstanding, distributions on such shares are payable on the last day of March, June, September and December of each year to stockholders of record on the 15th day of such months.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March 15, 2017, the Company’s board of directors approved a program to repurchase up to $25 million in shares of the Company’s common stock. On August 1, 2018, the Company’s board of directors approved a $30 million increase to the stock repurchase plan such that the Company may now repurchase up to an aggregate of $30.7 million in shares of its common stock and Series B preferred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continue to fund repurchases under the program using cash on hand. During the nine months ended September 30, 2019, the Company repurchased 3,401,452 shares of its common stock for $21.2 million at an average price of $6.23 per share and 41,528 shares of its Series B preferred stock for $0.9 million at an average price of $21.60 per share. As of September 30, 2019, the Company had approximately $1.9 million in shares that it can repurchase under the stock repurchase plan.
Equity Incentive Plan
On May 3, 2017, the Company’s stockholders approved the Second Amended and Restated Farmland Partners Inc. 2014 Equity Incentive Plan (the “Second Amended Plan”). The Second Amended Plan, among other things, increased the aggregate number of shares of the Company’s common stock reserved for issuance from approximately 0.6 million, which was available under the First Amended and Restated Farmland Partners Inc. Equity Incentive Plan (together with the Second Amended Plan, the “Plan”), to approximately 1.3 million (including the approximate 0.5 million shares of restricted common stock that have been issued under the Plan and approximately 0.8 million shares reserved for future issuance). As of September 30, 2019, there were 0.4 million shares available for future grant under the Plan.
The Company may issue equity-based awards to officers, non-employee directo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September 30, 2019 is as follows:
Weighted
Number of
average grant
(shares in thousands)
shares
date fair value
Unvested at December 31, 2018
299
$
9.49
Granted
224
6.06
Vested
(167)
8.08
Forfeited
(6)
7.19
Unvested at September 30, 2019
350
$
7.64
For the nine months ended September 30, 2019 and 2018, the Company recognized $1.3 million and $1.1 million , respectively, of stock-based compensation expense related to restricted stock awards. As of September 30, 2019 and December 31, 2018, there were $1.6 million and $1.6 million , respectively, of total unrecognized compensation costs related to nonvested stock awards, which are expected to be recognized over weighted-average periods of 1.88 years. The change in fair value of the shares issued to non-employees to be issued upon vesting is remeasured at the end of each reporting period and is recorded in general and administrative expenses on the consolidated statements of operations. The remaining restricted stock awards issued to non-employees vested during the year ended December 31, 2018, resulting in no change in fair value for the nine months ended September 30, 2019.
Deferred Offering Costs
Deferred offering costs include incremental direct costs incurred by the Company in conne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0.0 million and $0.1 million in offering costs during the nine months ended September 30, 2019 and 2018, respectively. As of September 30, 2019 and December 31, 2018, the Company had $0. 0 million and $0.2 million, respectively, in deferred offering costs related to regulatory, legal, accounting and professional service costs associated with proposed or completed offerings of securities.
Earnings (Loss) per Share
The computation of basic and diluted loss per share is as follows:
For the three months ended
For the nine months ended
September 30,
September 30,
(in thousands, except per share amounts)
2019
2018
2019
2018
Numerator:
Net income (loss) attributable to Farmland Partners Inc.
$
(1,364)
$
3,639
$
4,695
$
4,941
Less: Nonforfeitable distributions allocated to unvested restricted shares
(18)
(15)
(60)
(99)
Less: Distributions on redeemable non-controlling interests in Operating Partnership, preferred
(3,117)
(3,140)
(9,368)
(9,423)
Net loss attributable to common stockholders
$
(4,499)
$
484
$
(4,733)
$
(4,581)
Denominator:
Weighted-average number of common shares - basic
29,497
32,222
30,319
32,590
Conversion of preferred units (1)
—
—
—
—
Unvested restricted shares (1)
—
—
—
—
Redeemable non-controlling interest (1)
—
—
—
—
Weighted-average number of common shares - diluted
29,497
32,222
30,319
32,590
Loss per share attributable to common stockholders - basic
$
(0.15)
$
0.02
$
(0.16)
$
(0.14)
(1)
Anti-dilutive for the three and nine months ended September 30, 2019 and 2018.
Unvested shares of the Company’s restricted common stock are considered participating securities, which requires the use of the two-class method for the computation of basic and diluted earnings per share.
The limited partners’ outstanding Common units (which may be redeemed for shares of common stock)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1.9 million and 4.6 million for the nine months ended September 30, 2019 and 2018, respectively.
The outstanding Series A preferred units are non-participating securities and thus are included in the computation of diluted earnings per share on an as-if converted basis. Any anti-dilutive shares are excluded from the diluted earnings per share calculation. For the three and nine months ended September 30, 2019 and 2018, these shares were not included in the diluted earnings per share calculation as they would be anti-dilutive.
The outstanding shares of Series B Participating Preferred Stock are non-participating securities and thus are included in the computation of diluted earnings per share on an as-if converted basis. Any anti-dilutive shares are excluded from the diluted earnings per share calculation. For the three and nine months ended September 30, 2019, these shares were not included in the diluted earnings per share calculation as they would be anti-dilutive.
For the nine months ended September 30, 2019 and 2018, diluted weighted average common shares do not include the impact of 0.4 million and 0.3 million, respectively, unvested compensation-related shares as they would have been anti-dilutive.
The following equity awards and units were outstanding as of September 30, 2019 and December 31, 2018, respectively.
September 30, 2019
December 31, 2018
Shares
29,726
30,295
Common Units
1,904
4,582
Unvested Restricted Stock Awards
350
299
31,980
35,176</t>
  </si>
  <si>
    <t>Hedge Accounting</t>
  </si>
  <si>
    <t>Note 10—Hedge Accounting
Cash Flow Hedging Strategy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The Company determines the hedge effectiveness of its interest rate swaps at inception using regression analysis. On an ongoing basis the Company reviews hedge effectiveness through assessing the hedge relationship by comparing the current terms of the swap and the associated debt to ensure they continue to coincide through the continued ability of the Counterparty to the swap to honor its obligations under the swap contract. If the qualitative assessment indicates that the hedge relationship is ineffective, the Company performs a regression analysis. As of the date of this report, the Company concluded the hedge was highly effective.
As of September 30, 2019, the total notional amount of the Company’s receive-variable/pay-fixed interest rate swaps was $33.2 million.
The fair value of the Company’s derivative instrument is set out below:
($ in thousands)
Instrument
Balance sheet location
Fair Value
Interest rate swap
Derivative liability
$
1,815
Other Comprehensive Income
(1,815)
The effect of derivative instruments on the consolidated statements of operations for the periods ended September 30, 2019 and 2018 is set out below:
($ in thousands)
Cash flow hedging relationships
Amount of Gain / (Loss) recognized in OCI on derivative
Location of Gain (Loss) reclassified from Accumulated OCI into income
Interest rate contracts
25
Interest expens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outlines the movements in the other comprehensive income account as of September 30, 2019 and December 31, 2018:
($ in thousands)
September 30, 2019
December 31, 2018
Beginning accumulated derivative instrument gain or loss
$
(865)
$
—
Net change associated with current period hedging transactions
(950)
(865)
Net amount of reclassification into earnings
—
—
Difference between a change in fair value of excluded components
—
—
Closing accumulated derivative instrument gain or loss
$
(1,815)
$
(865)</t>
  </si>
  <si>
    <t>Subsequent Events</t>
  </si>
  <si>
    <t>Note 11—Subsequent Events
On November 7, 2019, the Company’s board of directors declared a quarterly cash dividend of $0.375 per share of 6.00% Series B Participating Preferred Stock payable on December 31 , 2019 to stockholders of record as of December 14, 2019 .
On November 7, 2019, the Company’s board of directors declared a quarterly cash dividend of $0.05 per share of common stock and Common units payable on January 15, 2020 to stockholders and unitholders of record as of January 1, 2020 .
On November 7, 2019, the Company’s board of directors declared an annual dividend of $30.00 per Series A preferred unit payable on January 15, 2020 to holders of record on January 1, 2020. The Company accrues for the dividends on the Series A preferred units throughout the year. However, dividends on the Series A preferred units are paid annually.
On November 7, 2019, the Board has reevaluated the Stock Repurchase Program and determined that it is advisable and in the best interest of the Company to authorize and approve additional repurchases of the Company’s Common Stock and to authorize and approve repurchases of the Company’s Series B Participating Preferred Stock under the Stock Repurchase Program for an aggregate cost not to exceed $51,863,817.13.</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September 30, 2019, the Company owned a portfolio of approximately 158,000 acres which are consolidated in these financial statements. All of the Company’s assets are held by, and its operations are primarily conducted through, the Operating Partnership and the wholly owned subsidiaries of the Operating Partnership. As of September 30, 2019, the Company owned a 94.0%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scale custom farming business. As of September 30, 2019, the TRS performed these custom farming operations on 1,857 acres of farmland owned by the Company located in California, Michigan and Florida.</t>
  </si>
  <si>
    <t>Principles of Consolidation</t>
  </si>
  <si>
    <t xml:space="preserve">Principles of Consolidation
The accompanying consolidated financial statements for the periods ended September 30, 2019 and 2018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Certain amounts have been reclassified in the prior year financial statements to conform to the current year presentation. Such reclassification had no effect on net income or loss. </t>
  </si>
  <si>
    <t>Interim Financial Information</t>
  </si>
  <si>
    <t>Interim Financial Information
The information in the Company’s consolidated financial statements for the three and nine months ended September 30, 2019 and 2018 is unaudited. The accompanying financial statements for the three and nine months ended September 30, 2019 and 2018 include adjustments based on management’s estimates (consisting of normal and recurring accruals), which the Company considers necessary for a fair statement of the results for the periods. The financial information should be read in conjunction with the consolidated financial statements for the year ended December 31, 2018, included in the Company’s Annual Report on Form 10-K, which the Company filed with the U.S. Securities and Exchange Commission (the “SEC”) on March 14, 2019. Operating results for the three and nine months ended September 30, 2019 are not necessarily indicative of actual operating results for the entire year ending December 31, 2019.
The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 xml:space="preserve">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and processes which have the ability to contribute to the creation of outputs, these acquisitions are accounted for as business combinations.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September 30, 2019 and December 31, 2018, the Company had $1.3 million and $1.3 million in tenant relationship intangibles, respectively, gross of accumulated amortization of $1.2 million and $1.0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ar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are expensed to acquisition and due diligence costs in the period of abandonment. Costs associated with a business combination are expensed to acquisition and due diligence costs as incurred. During the three and nine months ended September 30, 2019, the company expensed an immaterial amount of costs in relation to business combinations during the periods.
Total consideration for acquisitions may include a combination of cash and equity securities. When equity securities are issued, the Company determines the fair value of the equity securities issued based on the number of shares of common stock and Common units issued multiplied by the price per share of the Company’s common stock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t>
  </si>
  <si>
    <t>Real Estate Sales</t>
  </si>
  <si>
    <t>Real Estate Sales
The Company recognizes gains from the sales of real estate assets, generally at the time the title is transferred, consideration is received and the Company no longer has substantial continuing involvement with the real estate sold.</t>
  </si>
  <si>
    <t>Liquidity Policy</t>
  </si>
  <si>
    <t>Liquidity Policy
The Company manages its liquidity position and expected liquidity needs taking into consideration current cash balances and reasonably expected cash receipts. When material debt repayments are due within the following 12 months, the Company works with current and new lenders and other potential sources of capital to ensure that all its obligations are timely satisfied.</t>
  </si>
  <si>
    <t>Allowance for Doubtful Accounts</t>
  </si>
  <si>
    <t xml:space="preserve">Allowance for Doubtful Accounts
The Company records an allowance for doubtful accounts, reducing the receivables balance to an amount that it estimates is collectible from our customers. Estimates used in determining the allowance for doubtful accounts are based on historical collection experience, current trends, aging of accounts receivable and periodic credit evaluations of the Company’s customers’ financial condition. The Company writes off accounts receivable when it becomes apparent, based upon age or customer circumstances, that such amounts will not be collected. As of September 30, 2019 and December 31, 2018, the Company had an allowance of $0.0 million and $0.2 million, respectively. </t>
  </si>
  <si>
    <t>Inventory
The costs of growing crops are accumulated until the time of harvest at the lower of cost or market value and are included in inventory in the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and is included in other operating expenses. The cost of harvested crop was $0.6 million and $0.8 million and $0.1 million and $0.1 million for the three and nine months ended September 30, 2019 and 2018, respectively.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General inventory, such as fertilizer, seeds and pesticides, is valued at the lower of cost or net realizable value.
As of September 30, 2019 and December 31, 2018, inventory consisted of the following:
(in thousands)
September 30, 2019
December 31, 2018
Harvested crop
$
—
$
100
Growing crop
1,196
122
General inventory
—
119
$
1,196
$
341</t>
  </si>
  <si>
    <t>(in thousands)
September 30, 2019
December 31, 2018
Harvested crop
$
—
$
100
Growing crop
1,196
122
General inventory
—
119
$
1,196
$
341
Hedge Accounting
ASC 815 requires the Company to recognize all of its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For derivative instruments not designated as hedging instruments, the gain or loss is recognized in the consolidated statements of operations during the period.
The Company uses derivative instruments to manage certain interest rate risks. More specifically, interest rate swaps are entered into to manage the risk associated with the Company’s floating-rate borrowings when such risk management is deemed appropriate by the Company’s management and a fixed interest rate is not available or not economical, or when it is contractually required by a lender. In accordance with ASC 815, the Company designates interest rate swaps as cash flow hedges of said floating-rate borrowings.
The Company entered into an interest rate swap effective April 1, 2018 and chose to early adopt ASU No. 2017-12, Derivatives and Hedging (Topic 815), Targeted Improvements to Accounting for Hedging Activities, (“ASU 2017-12”) effective on that date. As a result of the adoption of ASU 2017-12,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As of September 30, 2019, the total notional amount of the Company’s receive-variable/pay-fixed interest rate swap was $33.2 million. For a summary of the fair value and related disclosures in relation to hedge accounting, please refer to “Note 10 – Hedge Accounting.”</t>
  </si>
  <si>
    <t>New or Revised Accounting Standards</t>
  </si>
  <si>
    <t>New or Revised Accounting Standards
Adopted
In August 2017, the FASB issued ASU No. 2017-12, which is intended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of and simplify the application of hedge accounting by preparers. ASU 2017-12 is effective for fiscal years beginning after December 15, 2018 with early application permitted in any interim period after the issuance of the updated guidance. The Company entered into an interest rate swap effective April 1, 2018 and as such chose to early adopt the new guidance effective April 1, 2018. The impact on the Company is set out in the accounting policies above and in “Note 10 – Hedge Accounting.”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Company has completed its assessment of the impact of this guidance and the following reflects the primary effects of this guidance on the Company’s reporting:
(i)
For leases in which the Company is the lessee, the guidance did not have a material impact as there are only two operating leases for office space and for subleased property in Nebraska. One of these leases has a term of less than 12 months, and the Company elected not to apply the recognition requirements of ASU 2016-02. The Company recorded a right-of-use asset and a lease liability for the second lease that has a term greater than 12 months, but the Company does not expect it to have a significant impact on the consolidated financial statements;
(ii)
For leases in which the Company is the lessor, the guidance did not hav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that were previously capitalized are now expensed as incurred. Lastly, under the new guidance, there are certain circumstances in which buyer-lessors in sale and leaseback transactions could potentially result in recording the transaction as a financial receivable if such transaction fails sale and leaseback criteria.
The standard was effective for annual and interim reporting periods beginning after December 15, 2018, with modified retrospective restatement for each reporting period presented at the time of adoption. Early adoption is permitted. The Company adopted this standard effective January 1, 2019, the impact on adoption was that the Company recognized a right of use asset and a lease liability in the amount of $0.2 million.</t>
  </si>
  <si>
    <t>Organization and Significant Accounting Policies (Tables)</t>
  </si>
  <si>
    <t>Schedule of Inventory</t>
  </si>
  <si>
    <t>(in thousands)
September 30, 2019
December 31, 2018
Harvested crop
$
—
$
100
Growing crop
1,196
122
General inventory
—
119
$
1,196
$
341</t>
  </si>
  <si>
    <t>Revenue Recognition (Tables)</t>
  </si>
  <si>
    <t>Summary of rental income recognized</t>
  </si>
  <si>
    <t>Rental income recognized
For the three months ended
For the nine months ended
September 30,
September 30,
(in thousands)
2019
2018
2019
2018
Leases in effect at the beginning of the year
$
8,729
$
7,663
$
27,610
$
21,343
Leases entered into during the year
382
3,553
870
9,871
$
9,111
$
11,216
$
28,480
$
31,214</t>
  </si>
  <si>
    <t>Schedule of future minimum lease payments from tenants under all non-cancelable leases in place</t>
  </si>
  <si>
    <t>(in thousands)
Future rental
Year Ending December 31,
payments
2019 (remaining three months)
$
8,938
2020
23,733
2021
11,597
2022
2,984
2023
1,010
Thereafter
7,596
$
55,858</t>
  </si>
  <si>
    <t>Concentration Risk (Tables)</t>
  </si>
  <si>
    <t>Tenant concentration</t>
  </si>
  <si>
    <t>Summary of concentrations</t>
  </si>
  <si>
    <t>Rental income recognized
Rental income recognized
For the three months ended September 30,
For the nine months ended
($ in thousands)
2019
2018
2019
2018
Tenant A
$
1,120
12.2
%
$
2,193
19.5
%
$
3,442
12.0
%
$
4,409
14.1
%
(1)
Tenant A is a tenant who is currently leasing a number of permanent crop farms in California .</t>
  </si>
  <si>
    <t>Geographic concentration</t>
  </si>
  <si>
    <t>Approximate %
Rental Income (1)
of total acres
For the three months ended
For the nine months ended
As of September 30,
September 30,
September 30,
Location of Farm (2)
2019
2018
2019
2018
2019
2018
Corn Belt
27.7
%
28.2
%
35.3
%
33.5
%
35.1
%
35.7
%
Delta and South
17.6
%
17.3
%
11.8
%
8.3
%
11.5
%
9.6
%
High Plains
19.8
%
19.2
%
6.2
%
7.6
%
8.2
%
8.2
%
Southeast
27.6
%
28.3
%
26.3
%
21.5
%
25.6
%
23.4
%
West Coast
7.3
%
7.0
%
20.4
%
29.0
%
19.6
%
23.1
%
100.0
%
100.0
%
100.0
%
100.0
%
100.0
%
100.0
%
(1)
Due to regional disparities in the use of leases with crop share components and seasonal variations in the recognition of crop share revenue, regional comparisons by rental income are not fully representative of each region’s income producing capacity until a full year is taken into account.
Corn Belt includes farms located in Illinois, Michigan and eastern Nebraska. Delta and South includes farms located in Arkansas, Louisiana and Mississippi. High Plains includes farms located in Colorado, Kansas, western Nebraska, South Dakota and Texas. Southeast includes farms located in Alabama, Florida, Georgia, North Carolina, South Carolina and Virginia. West Coast includes farms located in California.</t>
  </si>
  <si>
    <t>Notes Receivable (Tables)</t>
  </si>
  <si>
    <t>Schedule of notes receivable held by the company</t>
  </si>
  <si>
    <t>($ in thousands)
Principal Outstanding as of
Maturity
Loan
Payment Terms
September 30, 2019
December 31, 2018
Date
Mortgage Note (1)
Principal &amp; interest due at maturity
$
1,800
$
1,840
1/15/2017
Mortgage Note (2)
Principal &amp; interest due at maturity
234
234
12/7/2028
Note Receivable (3)
Principal due at maturity &amp; interest due monthly
2,145
2,145
3/16/2022
Mortgage Note (4)
Principal &amp; interest due at maturity
1,647
1,647
3/1/2020
Mortgage Note (5)
Principal &amp; interest due at maturity
-
5,125
8/19/2020
Mortgage Note (6)
Principal &amp; interest due at maturity
62
62
12/31/2018
Line of Credit (7)
Principal &amp; interest due at maturity
-
106
11/15/2018
Line of Credit (8)
Principal &amp; interest due at maturity
988
-
11/15/2019
Total outstanding principal
6,876
11,159
Points paid, net of direct issuance costs
-
-
Interest receivable (net prepaid interest)
1,254
947
Provision for interest receivable
(365)
(229)
Total notes and interest receivable
$
7,765
$
11,877
(1)
In January 2016, the maturity date of the note was extended to January 15, 2017 with year one interest received at the time of the extension and principal and remaining interest due at maturity. On July 28, 2017, the Company notified the borrower of default under the Promissory Note. The Company currently believes that collectability is reasonably assured as the fair value of the mortgaged farm is greater than the amount owed under the loan. As of the date of this report, the Company and a court-appointed receiver are pursuing a sale of the property.
(2)
The original note was renegotiated during the three months ended March 31, 2017. Later the terms of the note were modified pursuant to the borrower’s reorganization plan, requiring annual payments of interest and principal.
(3)
Land acquired at a below-market-price, leased back to the seller who also has a repurchase right at below-market price. The transaction is accounted for as a financing transaction, with the rent paid by the seller being accounted for as interest payment. The seller’s repurchase right expires on 3/16/2022.
(4)
On April 17, 2018, the Company amended the loan to extend the term of the loan through March 1, 2020 and increased the interest rate to 7.5% per annum.
(5)
During the three months ended June 30, 2019 the outstanding amount on this loan was fully repaid.
(6)
On April 2, 2018, the Company entered into a loan secured against farm equipment. As the borrower is working through bankruptcy proceedings the Company will settle this balance through the bankruptcy process. The Company does not expect to incur any material losses.
(7)
During the three months ended June 30, 2019 the outstanding amount on this loan was fully repaid.
(8)
In 2019, the Company entered into a line of credit relationship with a tenant farmer with this line of credit secured against growing crops on the farms farmed by the tenant. The Company is awaiting bankruptcy court approval of the related documentation.</t>
  </si>
  <si>
    <t>Mortgage Notes, Lines of Credit and Bonds Payable (Tables)</t>
  </si>
  <si>
    <t>Schedule of indebtedness outstanding</t>
  </si>
  <si>
    <t>Book
Annual
Value of
($ in thousands)
Interest
Principal
Collateral
Rate as of
Outstanding as of
as of
September 30,
September 30,
December 31,
Maturity
September 30,
Loan
Payment Terms
Interest Rate Terms
2019
2019
2018
Date
2019
Farmer Mac Bond #6
Semi-annual interest only
3.69%
3.69%
$
13,827
$
14,915
April 2025
$
21,441
Farmer Mac Bond #7
Semi-annual interest only
3.68%
3.68%
11,160
11,160
April 2025
18,570
Farmer Mac Bond #8A
Semi-annual interest only
3.20%
3.20%
41,700
41,700
June 2020
81,544
Farmer Mac Bond #9
Semi-annual interest only
3.35%
3.35%
6,600
6,600
July 2020
7,911
MetLife Term Loan #1 (1)
Semi-annual interest only
3.48% adjusted every three years
3.48%
87,942
89,913
March 2026
195,252
MetLife Term Loan #2
Semi-annual interest only
4.27% adjusted every three years
4.27%
16,000
16,000
March 2026
32,190
MetLife Term Loan #3
Semi-annual interest only
4.27% adjusted every three years
4.27%
21,000
21,000
March 2026
27,816
MetLife Term Loan #4 (1)
Semi-annual interest only
3.48% adjusted every three years
3.48%
15,685
15,685
June 2026
31,266
MetLife Term Loan #5
Semi-annual interest only
3.26% adjusted every three years
3.26%
8,379
8,379
January 2027
14,281
MetLife Term Loan #6
Semi-annual interest only
3.21% adjusted every three years
3.21%
27,158
27,158
February 2027
58,087
MetLife Term Loan #7
Semi-annual interest only
3.45% adjusted every three years
3.45%
17,153
21,253
June 2027
39,127
MetLife Term Loan #8
Semi-annual interest only
4.12% fixed until 2027
4.12%
44,000
44,000
December 2042
110,042
MetLife Term Loan #9
Semi-annual interest only
4.19% adjusted every three years
4.19%
21,000
21,000
May 2028
41,216
Farm Credit of Central Florida
(2)
LIBOR + 2.6875% adjusted monthly
4.81%
4,932
5,060
September 2023
14,745
Prudential
(3)
3.20%
3.20%
—
5,144
July 2019
—
Rabobank
Semi-annual interest only
LIBOR + 1.70% adjustable every three years
3.78%
64,359
64,359
March 2028
135,386
Rutledge Note Payable #1
Quarterly interest only
3 month LIBOR + 1.3% adjusted quarterly
3.78%
17,000
17,000
January 2022
29,820
Rutledge Note Payable #2
Quarterly interest only
3 month LIBOR + 1.3% adjusted quarterly
3.78%
25,000
25,000
January 2022
39,468
Rutledge Note Payable #3
Quarterly interest only
3 month LIBOR + 1.3% adjusted quarterly
3.78%
25,000
25,000
January 2022
45,738
Rutledge Note Payable #4
Quarterly interest only
3 month LIBOR + 1.3% adjusted quarterly
3.78%
15,000
15,000
January 2022
29,170
Rutledge Note Payable #5
Quarterly interest only
3 month LIBOR + 1.3% adjusted quarterly
3.78%
30,000
30,000
January 2022
85,287
Total outstanding principal
512,895
525,326
$
1,058,357
Debt issuance costs
(1,502)
(1,685)
Unamortized premium
—
—
Total mortgage notes and bonds payable, net
$
511,393
$
523,64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was repaid in full on June 28, 2019 and was an amortizing loan with semi-annual principal and interest payments that commence on July 1, 2017, with all remaining principal and outstanding interest due at maturity.</t>
  </si>
  <si>
    <t>Schedule of aggregate maturities of long-term debt</t>
  </si>
  <si>
    <t>($ in thousands)
Year Ending December 31,
Future Maturities
2019 (remaining three months)
$
146
2020
48,575
2021
274
2022
112,274
2023
3,963
Thereafter
347,663
$
512,895</t>
  </si>
  <si>
    <t>Commitments and Contingencies (Tables)</t>
  </si>
  <si>
    <t>Schedule of future minimum lease payments</t>
  </si>
  <si>
    <t>($ in thousands)
Future rental
Year Ending December 31,
payments
2019 (remaining three months)
$
32
2020
75
2021
—
2022
—
2023
—
Thereafter
—
$
107</t>
  </si>
  <si>
    <t>Stockholders' Equity and Non-controlling Interests (Tables)</t>
  </si>
  <si>
    <t>Schedule of changes in redeemable non-controlling interest in operating partnership</t>
  </si>
  <si>
    <t>Series A Preferred Units
($ in thousands)
Redeemable
Redeemable
Balance at December 31, 2017
117
$
120,510
Distribution paid to non-controlling interest
—
(3,510)
Accrued distributions to non-controlling interest
—
2,633
Balance at September 30, 2018
117
$
119,633
Balance at December 31, 2018
117
$
120,510
Distribution paid to non-controlling interest
—
(3,510)
Accrued distributions to non-controlling interest
—
2,633
Balance at September 30, 2019
117
$
119,633</t>
  </si>
  <si>
    <t>Schedule of declaration and payment of distribution</t>
  </si>
  <si>
    <t>Fiscal Year
Declaration Date
Record Date
Payment Date
Distributions
2019
August 6, 2019
October 1, 2019
October 15, 2019
$
0.0500
May 8, 2019
July 1, 2019
July 15, 2019
0.0500
February 7, 2019
April 1, 2019
April 15, 2019
0.0500
$
0.1500
2018
November 5, 2018
January 1, 2019
January 15, 2019
$
0.0500
August 8, 2018
October 1, 2018
October 15, 2018
0.0500
May 1, 2018
July 2, 2018
July 16, 2018
0.1275
February 13, 2018
April 2, 2018
April 16, 2018
0.1275
$
0.3550</t>
  </si>
  <si>
    <t>Summary of non-vested shares</t>
  </si>
  <si>
    <t>Weighted
Number of
average grant
(shares in thousands)
shares
date fair value
Unvested at December 31, 2018
299
$
9.49
Granted
224
6.06
Vested
(167)
8.08
Forfeited
(6)
7.19
Unvested at September 30, 2019
350
$
7.64</t>
  </si>
  <si>
    <t>Schedule of computation of basic and diluted earnings (loss) per share</t>
  </si>
  <si>
    <t>For the three months ended
For the nine months ended
September 30,
September 30,
(in thousands, except per share amounts)
2019
2018
2019
2018
Numerator:
Net income (loss) attributable to Farmland Partners Inc.
$
(1,364)
$
3,639
$
4,695
$
4,941
Less: Nonforfeitable distributions allocated to unvested restricted shares
(18)
(15)
(60)
(99)
Less: Distributions on redeemable non-controlling interests in Operating Partnership, preferred
(3,117)
(3,140)
(9,368)
(9,423)
Net loss attributable to common stockholders
$
(4,499)
$
484
$
(4,733)
$
(4,581)
Denominator:
Weighted-average number of common shares - basic
29,497
32,222
30,319
32,590
Conversion of preferred units (1)
—
—
—
—
Unvested restricted shares (1)
—
—
—
—
Redeemable non-controlling interest (1)
—
—
—
—
Weighted-average number of common shares - diluted
29,497
32,222
30,319
32,590
Loss per share attributable to common stockholders - basic
$
(0.15)
$
0.02
$
(0.16)
$
(0.14)
(1)
Anti-dilutive for the three and nine months ended September 30, 2019 and 2018.</t>
  </si>
  <si>
    <t>Schedule of equity awards and units outstanding</t>
  </si>
  <si>
    <t>September 30, 2019
December 31, 2018
Shares
29,726
30,295
Common Units
1,904
4,582
Unvested Restricted Stock Awards
350
299
31,980
35,176</t>
  </si>
  <si>
    <t>Hedge Accounting (Tables) - Designated as Hedging Instrument - Cash Flow Hedging</t>
  </si>
  <si>
    <t>Derivative Contracts</t>
  </si>
  <si>
    <t>Schedule of fair value of derivative instruments</t>
  </si>
  <si>
    <t>($ in thousands)
Instrument
Balance sheet location
Fair Value
Interest rate swap
Derivative liability
$
1,815
Other Comprehensive Income
(1,815)</t>
  </si>
  <si>
    <t>Schedule of effect of derivative instruments on the consolidated statement of operations</t>
  </si>
  <si>
    <t>($ in thousands)
Cash flow hedging relationships
Amount of Gain / (Loss) recognized in OCI on derivative
Location of Gain (Loss) reclassified from Accumulated OCI into income
Interest rate contracts
25
Interest expense</t>
  </si>
  <si>
    <t>Schedule of movement in other comprehensive income</t>
  </si>
  <si>
    <t>($ in thousands)
September 30, 2019
December 31, 2018
Beginning accumulated derivative instrument gain or loss
$
(865)
$
—
Net change associated with current period hedging transactions
(950)
(865)
Net amount of reclassification into earnings
—
—
Difference between a change in fair value of excluded components
—
—
Closing accumulated derivative instrument gain or loss
$
(1,815)
$
(865)</t>
  </si>
  <si>
    <t>Organization and Significant Accounting Policies (Details) $ / shares in Units, $ in Millions</t>
  </si>
  <si>
    <t>Aug. 17, 2017$ / sharesshares</t>
  </si>
  <si>
    <t>Sep. 30, 2019USD ($)alease$ / shares</t>
  </si>
  <si>
    <t>Dec. 31, 2018USD ($)$ / shares</t>
  </si>
  <si>
    <t>Aug. 10, 2017shares</t>
  </si>
  <si>
    <t>Area of real estate property | a</t>
  </si>
  <si>
    <t>Common stock, par value (in dollars per share) | $ / shares</t>
  </si>
  <si>
    <t>Number of operating leases | lease</t>
  </si>
  <si>
    <t>Below Market Lease</t>
  </si>
  <si>
    <t>Tenant relationship intangibles | $</t>
  </si>
  <si>
    <t>Tenant relationship intangibles, accumulated amortization | $</t>
  </si>
  <si>
    <t>Term less than 12 months</t>
  </si>
  <si>
    <t>Common Units | Operating Partnership</t>
  </si>
  <si>
    <t>Ownership interest (as a percent)</t>
  </si>
  <si>
    <t>94.00%</t>
  </si>
  <si>
    <t>TRS</t>
  </si>
  <si>
    <t>Shares issued under underwriting agreement | shares</t>
  </si>
  <si>
    <t>Preference dividend (as a percent)</t>
  </si>
  <si>
    <t>6.00%</t>
  </si>
  <si>
    <t>Par value | $ / shares</t>
  </si>
  <si>
    <t>Organization and Significant Accounting Policies - Additional disclosures (Details) - USD ($) $ in Thousands</t>
  </si>
  <si>
    <t>Deferred Financing Fees</t>
  </si>
  <si>
    <t>Accounts Receivable</t>
  </si>
  <si>
    <t>Allowance for doubtful accounts</t>
  </si>
  <si>
    <t>Cost of harvested crop included in property operating expenses</t>
  </si>
  <si>
    <t>Harvested crop</t>
  </si>
  <si>
    <t>Growing crop</t>
  </si>
  <si>
    <t>General inventory</t>
  </si>
  <si>
    <t>Total inventory</t>
  </si>
  <si>
    <t>Interest Rate Swap</t>
  </si>
  <si>
    <t>Cash flow hedging strategy:</t>
  </si>
  <si>
    <t>Derivative term of contract</t>
  </si>
  <si>
    <t>5 years</t>
  </si>
  <si>
    <t>Interest rate swap agreement on percentage of outstanding amount to Rabobank</t>
  </si>
  <si>
    <t>50.00%</t>
  </si>
  <si>
    <t>Notional amount</t>
  </si>
  <si>
    <t>Organization and Significant Accounting Policies - Leases (Details) - USD ($) $ in Thousands</t>
  </si>
  <si>
    <t>Jan. 01, 2019</t>
  </si>
  <si>
    <t>New Accounting Pronouncements or Change in Accounting Principle [Line Items]</t>
  </si>
  <si>
    <t>ASU 2016-02</t>
  </si>
  <si>
    <t>Revenue Recognition (Details) $ in Thousands</t>
  </si>
  <si>
    <t>Sep. 30, 2019USD ($)agreementpayment</t>
  </si>
  <si>
    <t>Dec. 31, 2018USD ($)</t>
  </si>
  <si>
    <t>Straight line asset</t>
  </si>
  <si>
    <t>Deferred Revenue Lease Assets And Lease Liabilities</t>
  </si>
  <si>
    <t>Number of lease agreements | agreement</t>
  </si>
  <si>
    <t>Revenues from the sale of harvested crops</t>
  </si>
  <si>
    <t>Future minimum lease payments</t>
  </si>
  <si>
    <t>2019 (remaining three months)</t>
  </si>
  <si>
    <t>2020</t>
  </si>
  <si>
    <t>2021</t>
  </si>
  <si>
    <t>2022</t>
  </si>
  <si>
    <t>2023</t>
  </si>
  <si>
    <t>Thereafter</t>
  </si>
  <si>
    <t>Total future minimum lease payments</t>
  </si>
  <si>
    <t>Leases in effect at the beginning of the year</t>
  </si>
  <si>
    <t>Leases entered into during the year</t>
  </si>
  <si>
    <t>Minimum</t>
  </si>
  <si>
    <t>Percentage of rent received during first quarter or second half of the year</t>
  </si>
  <si>
    <t>Row crops, term</t>
  </si>
  <si>
    <t>2 years</t>
  </si>
  <si>
    <t>Permanent crops, term</t>
  </si>
  <si>
    <t>1 year</t>
  </si>
  <si>
    <t>Maximum</t>
  </si>
  <si>
    <t>3 years</t>
  </si>
  <si>
    <t>7 years</t>
  </si>
  <si>
    <t>Lease in place | Minimum</t>
  </si>
  <si>
    <t>Terms of leases</t>
  </si>
  <si>
    <t>Lease in place | Maximum</t>
  </si>
  <si>
    <t>40 years</t>
  </si>
  <si>
    <t>Commercial vehicles</t>
  </si>
  <si>
    <t>Term of lease</t>
  </si>
  <si>
    <t>Commercial vehicles | Prepaid and other assets</t>
  </si>
  <si>
    <t>Net investment in sales-type lease</t>
  </si>
  <si>
    <t>Farm equipment</t>
  </si>
  <si>
    <t>Number of annual lease payments due at the beginning of each year | payment</t>
  </si>
  <si>
    <t>Farm equipment | Other assets.</t>
  </si>
  <si>
    <t>Carrying amount</t>
  </si>
  <si>
    <t>Concentration Risk (Details) $ in Thousands</t>
  </si>
  <si>
    <t>Sep. 30, 2019USD ($)tenant</t>
  </si>
  <si>
    <t>Number of significant tenants | tenant</t>
  </si>
  <si>
    <t>Approximate total acres | Geographic concentration</t>
  </si>
  <si>
    <t>Concentration risk (as a percent)</t>
  </si>
  <si>
    <t>100.00%</t>
  </si>
  <si>
    <t>Approximate total acres | Geographic concentration | Cornbelt</t>
  </si>
  <si>
    <t>27.70%</t>
  </si>
  <si>
    <t>28.20%</t>
  </si>
  <si>
    <t>Approximate total acres | Geographic concentration | Delta and South</t>
  </si>
  <si>
    <t>17.60%</t>
  </si>
  <si>
    <t>17.30%</t>
  </si>
  <si>
    <t>Approximate total acres | Geographic concentration | High Plains</t>
  </si>
  <si>
    <t>19.80%</t>
  </si>
  <si>
    <t>19.20%</t>
  </si>
  <si>
    <t>Approximate total acres | Geographic concentration | Southeast</t>
  </si>
  <si>
    <t>27.60%</t>
  </si>
  <si>
    <t>28.30%</t>
  </si>
  <si>
    <t>Approximate total acres | Geographic concentration | West Coast</t>
  </si>
  <si>
    <t>7.30%</t>
  </si>
  <si>
    <t>7.00%</t>
  </si>
  <si>
    <t>Rental income | Tenant concentration | Tenant A</t>
  </si>
  <si>
    <t>12.20%</t>
  </si>
  <si>
    <t>19.50%</t>
  </si>
  <si>
    <t>12.00%</t>
  </si>
  <si>
    <t>14.10%</t>
  </si>
  <si>
    <t>Rental income | Geographic concentration</t>
  </si>
  <si>
    <t>Rental income | Geographic concentration | Cornbelt</t>
  </si>
  <si>
    <t>35.30%</t>
  </si>
  <si>
    <t>33.50%</t>
  </si>
  <si>
    <t>35.10%</t>
  </si>
  <si>
    <t>35.70%</t>
  </si>
  <si>
    <t>Rental income | Geographic concentration | Delta and South</t>
  </si>
  <si>
    <t>11.80%</t>
  </si>
  <si>
    <t>8.30%</t>
  </si>
  <si>
    <t>11.50%</t>
  </si>
  <si>
    <t>9.60%</t>
  </si>
  <si>
    <t>Rental income | Geographic concentration | High Plains</t>
  </si>
  <si>
    <t>6.20%</t>
  </si>
  <si>
    <t>7.60%</t>
  </si>
  <si>
    <t>8.20%</t>
  </si>
  <si>
    <t>Rental income | Geographic concentration | Southeast</t>
  </si>
  <si>
    <t>26.30%</t>
  </si>
  <si>
    <t>21.50%</t>
  </si>
  <si>
    <t>25.60%</t>
  </si>
  <si>
    <t>23.40%</t>
  </si>
  <si>
    <t>Rental income | Geographic concentration | West Coast</t>
  </si>
  <si>
    <t>20.40%</t>
  </si>
  <si>
    <t>29.00%</t>
  </si>
  <si>
    <t>19.60%</t>
  </si>
  <si>
    <t>23.10%</t>
  </si>
  <si>
    <t>Related Party Transactions (Details) - American Agriculture Aviation, LLC - USD ($) $ in Thousands</t>
  </si>
  <si>
    <t>Jul. 21, 2015</t>
  </si>
  <si>
    <t>Lease origination costs</t>
  </si>
  <si>
    <t>Related party, transaction amount</t>
  </si>
  <si>
    <t>Paul A. Pittman</t>
  </si>
  <si>
    <t>Related party transaction, percentage of ownership interest held by related party</t>
  </si>
  <si>
    <t>Real Estate (Details) $ in Millions</t>
  </si>
  <si>
    <t>Sep. 30, 2019USD ($)item</t>
  </si>
  <si>
    <t>Sep. 30, 2018USD ($)item</t>
  </si>
  <si>
    <t>Farms acquired and allocation of purchase price</t>
  </si>
  <si>
    <t>Number of acquisitions</t>
  </si>
  <si>
    <t>Number of dispositions | item</t>
  </si>
  <si>
    <t>Number of real estate property sold | item</t>
  </si>
  <si>
    <t>Proceeds from sale of real estate</t>
  </si>
  <si>
    <t>Aggregate purchase price</t>
  </si>
  <si>
    <t>Intangible assets acquired</t>
  </si>
  <si>
    <t>Gain (Loss) on Sale of Properties, Net of Applicable Income Taxes</t>
  </si>
  <si>
    <t>Business combination</t>
  </si>
  <si>
    <t>Number of acquisitions | item</t>
  </si>
  <si>
    <t>Notes Receivable (Details) $ in Thousands</t>
  </si>
  <si>
    <t>Aug. 31, 2015USD ($)</t>
  </si>
  <si>
    <t>Accounts, Notes, Loans and Financing Receivable [Line Items]</t>
  </si>
  <si>
    <t>Total outstanding principal</t>
  </si>
  <si>
    <t>Interest receivable (net prepaid interest)</t>
  </si>
  <si>
    <t>Provision for interest receivable</t>
  </si>
  <si>
    <t>Total notes and interest receivable</t>
  </si>
  <si>
    <t>Interest rate</t>
  </si>
  <si>
    <t>Notes receivable</t>
  </si>
  <si>
    <t>Mortgage Note Maturing on 1/15/2017</t>
  </si>
  <si>
    <t>Mortgage Note Maturing on 12/7/2028</t>
  </si>
  <si>
    <t>Note Receivable Maturing on 3/16/2022</t>
  </si>
  <si>
    <t>Mortgage Note Maturing on 3/1/2020</t>
  </si>
  <si>
    <t>Principal amounts</t>
  </si>
  <si>
    <t>Mortgage Note Maturing on 8/19/2020</t>
  </si>
  <si>
    <t>Mortgage Note Maturing on 12/31/2018</t>
  </si>
  <si>
    <t>Line of Credit Maturing on 11/15/2018</t>
  </si>
  <si>
    <t>Line of Credit Maturing on 11/15/2019</t>
  </si>
  <si>
    <t>FPI Loan Program | Minimum</t>
  </si>
  <si>
    <t>FPI Loan Program | Maximum</t>
  </si>
  <si>
    <t>Debt instrument, term</t>
  </si>
  <si>
    <t>6 years</t>
  </si>
  <si>
    <t>Mortgage Notes, Lines of Credit and Bonds Payable (Details) $ in Thousands</t>
  </si>
  <si>
    <t>Mortgage notes payable</t>
  </si>
  <si>
    <t>Debt issuance costs</t>
  </si>
  <si>
    <t>Principal outstanding</t>
  </si>
  <si>
    <t>Book value of collateral</t>
  </si>
  <si>
    <t>Remaining borrowing capacity</t>
  </si>
  <si>
    <t>Debt repayment</t>
  </si>
  <si>
    <t>Accumulated amortization of deferred financing fees</t>
  </si>
  <si>
    <t>Farmer Mac Facility | Secured notes</t>
  </si>
  <si>
    <t>Outstanding debt</t>
  </si>
  <si>
    <t>Farmer Mac Facility | Secured notes | Minimum</t>
  </si>
  <si>
    <t>Leverage ratio (as a percent)</t>
  </si>
  <si>
    <t>60.00%</t>
  </si>
  <si>
    <t>Fixed charge coverage ratio</t>
  </si>
  <si>
    <t>MetLife | Term Loan</t>
  </si>
  <si>
    <t>Maximum loan to value ratio</t>
  </si>
  <si>
    <t>LIBOR</t>
  </si>
  <si>
    <t>Farmer Mac Bond #6</t>
  </si>
  <si>
    <t>Interest rate (as a percent)</t>
  </si>
  <si>
    <t>3.69%</t>
  </si>
  <si>
    <t>Interest Rate (as a percent)</t>
  </si>
  <si>
    <t>Farmer Mac Bond #7</t>
  </si>
  <si>
    <t>3.68%</t>
  </si>
  <si>
    <t>Farmer Mac Bond #8A</t>
  </si>
  <si>
    <t>3.20%</t>
  </si>
  <si>
    <t>Farmer Mac Bond #9</t>
  </si>
  <si>
    <t>3.35%</t>
  </si>
  <si>
    <t>MetLife Term Loan #1</t>
  </si>
  <si>
    <t>3.48%</t>
  </si>
  <si>
    <t>MetLife Term Loan #2</t>
  </si>
  <si>
    <t>4.27%</t>
  </si>
  <si>
    <t>MetLife Term Loan #3</t>
  </si>
  <si>
    <t>MetLife Term Loan #4</t>
  </si>
  <si>
    <t>MetLife Term Loan #5</t>
  </si>
  <si>
    <t>3.26%</t>
  </si>
  <si>
    <t>MetLife Term Loan #6</t>
  </si>
  <si>
    <t>3.21%</t>
  </si>
  <si>
    <t>MetLife Term Loan #7</t>
  </si>
  <si>
    <t>3.45%</t>
  </si>
  <si>
    <t>MetLife Term Loan #8</t>
  </si>
  <si>
    <t>4.12%</t>
  </si>
  <si>
    <t>Metlife Term Loan #9</t>
  </si>
  <si>
    <t>4.19%</t>
  </si>
  <si>
    <t>Farm Credit of Central Florida</t>
  </si>
  <si>
    <t>2.6875%</t>
  </si>
  <si>
    <t>4.81%</t>
  </si>
  <si>
    <t>Coverage ratio</t>
  </si>
  <si>
    <t>Farm Credit of Central Florida | LIBOR</t>
  </si>
  <si>
    <t>Margin added to reference rate (as a percent)</t>
  </si>
  <si>
    <t>Prudential</t>
  </si>
  <si>
    <t>Rabobank</t>
  </si>
  <si>
    <t>1.70%</t>
  </si>
  <si>
    <t>3.78%</t>
  </si>
  <si>
    <t>Rutledge Note Payable#1</t>
  </si>
  <si>
    <t>Rutledge Note Payable#2</t>
  </si>
  <si>
    <t>Rutledge Note Payable#3</t>
  </si>
  <si>
    <t>Rutledge Note Payable#3 | 3 month LIBOR</t>
  </si>
  <si>
    <t>1.30%</t>
  </si>
  <si>
    <t>Rutledge Note Payable#4</t>
  </si>
  <si>
    <t>Rutledge Note Payable#4 | 3 month LIBOR</t>
  </si>
  <si>
    <t>Rutledge Note Payable#5</t>
  </si>
  <si>
    <t>Rutledge Note Payable#5 | 3 month LIBOR</t>
  </si>
  <si>
    <t>Mortgage Notes, Lines of Credit and Bonds Payable – Aggregate Maturities and Fair Value (Details) - USD ($) $ in Thousands</t>
  </si>
  <si>
    <t>Aggregate maturities of long-term debt</t>
  </si>
  <si>
    <t>Level 3 | Mortgage notes payable | Fair value</t>
  </si>
  <si>
    <t>Fair value of debt</t>
  </si>
  <si>
    <t>Commitments and Contingencies (Details) - USD ($)</t>
  </si>
  <si>
    <t>Jun. 01, 2015</t>
  </si>
  <si>
    <t>Jun. 30, 2017</t>
  </si>
  <si>
    <t>Jun. 30, 2016</t>
  </si>
  <si>
    <t>Operating Lease Liabilities, Payments Due [Abstract]</t>
  </si>
  <si>
    <t>Monthly payment amount</t>
  </si>
  <si>
    <t>Insurance deductible</t>
  </si>
  <si>
    <t>Approximate percentage of prior decline in common stock price</t>
  </si>
  <si>
    <t>40.00%</t>
  </si>
  <si>
    <t>Stockholders' Equity and Non-controlling Interests - Distributions (Details) - USD ($) $ in Thousands</t>
  </si>
  <si>
    <t>12 Months Ended</t>
  </si>
  <si>
    <t>The Operating Partnership</t>
  </si>
  <si>
    <t>Shareholders' Equity</t>
  </si>
  <si>
    <t>Parent ownership interest (as a percent)</t>
  </si>
  <si>
    <t>87.00%</t>
  </si>
  <si>
    <t>Common stock upon redemption (in shares)</t>
  </si>
  <si>
    <t>Common stock issued (in shares)</t>
  </si>
  <si>
    <t>Increase (decrease) to non-controlling interest in the Operating Partnership</t>
  </si>
  <si>
    <t>Non-controlling Interest in Operating Partnership | Operating Partnership</t>
  </si>
  <si>
    <t>Pittman Hough Farms | The Operating Partnership</t>
  </si>
  <si>
    <t>Noncontrolling ownership interest (as a percent)</t>
  </si>
  <si>
    <t>13.00%</t>
  </si>
  <si>
    <t>Redeemable Common Units | Common Units</t>
  </si>
  <si>
    <t>OP units outstanding for redemption</t>
  </si>
  <si>
    <t>Stockholders' Equity and Non-controlling Interests - Redeemable non-controlling interest (Details) - USD ($)</t>
  </si>
  <si>
    <t>Nov. 07, 2019</t>
  </si>
  <si>
    <t>Oct. 15, 2019</t>
  </si>
  <si>
    <t>Aug. 06, 2019</t>
  </si>
  <si>
    <t>Jul. 15, 2019</t>
  </si>
  <si>
    <t>May 08, 2019</t>
  </si>
  <si>
    <t>Apr. 15, 2019</t>
  </si>
  <si>
    <t>Feb. 07, 2019</t>
  </si>
  <si>
    <t>Jan. 15, 2019</t>
  </si>
  <si>
    <t>Nov. 05, 2018</t>
  </si>
  <si>
    <t>Oct. 15, 2018</t>
  </si>
  <si>
    <t>Aug. 08, 2018</t>
  </si>
  <si>
    <t>Jul. 16, 2018</t>
  </si>
  <si>
    <t>May 01, 2018</t>
  </si>
  <si>
    <t>Apr. 16, 2018</t>
  </si>
  <si>
    <t>Feb. 13, 2018</t>
  </si>
  <si>
    <t>Aug. 17, 2017</t>
  </si>
  <si>
    <t>Mar. 02, 2016</t>
  </si>
  <si>
    <t>Aug. 31, 2019</t>
  </si>
  <si>
    <t>Aug. 10, 2017</t>
  </si>
  <si>
    <t>Change in redeemable non-controlling interest</t>
  </si>
  <si>
    <t>Opening balance</t>
  </si>
  <si>
    <t>Ending balance</t>
  </si>
  <si>
    <t>Dividend paid (in dollars per share)</t>
  </si>
  <si>
    <t>Repayment of principal</t>
  </si>
  <si>
    <t>Distributions payable</t>
  </si>
  <si>
    <t>Redeemable Preferred OP Units</t>
  </si>
  <si>
    <t>Percentage of cumulative preferential dividends</t>
  </si>
  <si>
    <t>3.00%</t>
  </si>
  <si>
    <t>Redeemable Preferred OP Units | Preferred stock</t>
  </si>
  <si>
    <t>Opening balance (in shares)</t>
  </si>
  <si>
    <t>Distributions paid to non-controlling interest</t>
  </si>
  <si>
    <t>Accrued distributions to non-controlling interest</t>
  </si>
  <si>
    <t>Ending balance (in shares)</t>
  </si>
  <si>
    <t>Percentage of preferential cash distribution</t>
  </si>
  <si>
    <t>Liquidation preference</t>
  </si>
  <si>
    <t>Number of trading days</t>
  </si>
  <si>
    <t>20 days</t>
  </si>
  <si>
    <t>Series A Preferred Units | Asset acquisition</t>
  </si>
  <si>
    <t>Liquidation value</t>
  </si>
  <si>
    <t>Series A Preferred Units | Asset acquisition | Illinois</t>
  </si>
  <si>
    <t>Issuance of Common units as partial consideration for asset acquisition (in shares)</t>
  </si>
  <si>
    <t>Percentage of cumulative change in the estimated value of farmland</t>
  </si>
  <si>
    <t>Final liquidation preference, percentage cap on total return</t>
  </si>
  <si>
    <t>9.00%</t>
  </si>
  <si>
    <t>Number of preceding years considered in redemption price calculation</t>
  </si>
  <si>
    <t>4 years</t>
  </si>
  <si>
    <t>Constant percentage</t>
  </si>
  <si>
    <t>USDA FVA annual adjustment amount per share of Series B Participating Preferred Stock</t>
  </si>
  <si>
    <t>Shares issued under underwriting agreement</t>
  </si>
  <si>
    <t>Par value</t>
  </si>
  <si>
    <t>Common stock, issue price (in dollars per share)</t>
  </si>
  <si>
    <t>Distributions paid</t>
  </si>
  <si>
    <t>Series B Participating Preferred Stock | Subsequent event</t>
  </si>
  <si>
    <t>Series B Participating Preferred Stock | Maximum | Subsequent event</t>
  </si>
  <si>
    <t>Increase in stock repurchase plan</t>
  </si>
  <si>
    <t>Stockholders' Equity and Non-controlling Interests - Stock Repurchase Program (Details) - USD ($)</t>
  </si>
  <si>
    <t>Aug. 01, 2018</t>
  </si>
  <si>
    <t>Mar. 15, 2017</t>
  </si>
  <si>
    <t>Increase in number of authorized shares</t>
  </si>
  <si>
    <t>Stock Repurchase Program, Number of Shares Authorized to be Repurchased</t>
  </si>
  <si>
    <t>Payments for repurchase of shares</t>
  </si>
  <si>
    <t>Share repurchase</t>
  </si>
  <si>
    <t>Shares repurchased (in shares)</t>
  </si>
  <si>
    <t>Shares repurchased, average price (in dollars per share)</t>
  </si>
  <si>
    <t>Number of shares that can be repurchased (in shares)</t>
  </si>
  <si>
    <t>Share repurchase | Series B Preferred Stock [Member]</t>
  </si>
  <si>
    <t>Maximum | Share repurchase</t>
  </si>
  <si>
    <t>Amount approved for share repurchase program</t>
  </si>
  <si>
    <t>Stockholders' Equity and Non-controlling Interests - Summary of the non-vested Restricted Stock (Details) - USD ($) $ / shares in Units, $ in Thousands</t>
  </si>
  <si>
    <t>May 03, 2017</t>
  </si>
  <si>
    <t>May 02, 2017</t>
  </si>
  <si>
    <t>Weighted Average Grant Date Fair Value</t>
  </si>
  <si>
    <t>Shares issued</t>
  </si>
  <si>
    <t>Increase (decrease) in share-based compensation</t>
  </si>
  <si>
    <t>Deferred offering costs incurred</t>
  </si>
  <si>
    <t>Second Amended Plan</t>
  </si>
  <si>
    <t>Number of shares available for future grant</t>
  </si>
  <si>
    <t>Restricted Stock Awards</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1 year 10 months 17 days</t>
  </si>
  <si>
    <t>Restricted Stock Awards | Second Amended Plan</t>
  </si>
  <si>
    <t>Maximum shares of common stock to be issued</t>
  </si>
  <si>
    <t>Common stock | First Amended Plan</t>
  </si>
  <si>
    <t>Common stock | Second Amended Plan</t>
  </si>
  <si>
    <t>Stockholders' Equity and Non-controlling Interests - Earnings per share (Details) - USD ($) $ / shares in Units, shares in Thousands, $ in Thousands</t>
  </si>
  <si>
    <t>Numerator:</t>
  </si>
  <si>
    <t>Less: Nonforfeitable distributions allocated to unvested restricted shares</t>
  </si>
  <si>
    <t>Denominator:</t>
  </si>
  <si>
    <t>Weighted-average number of common shares - basic (in shares)</t>
  </si>
  <si>
    <t>Weighted-average number of common shares - diluted (in shares)</t>
  </si>
  <si>
    <t>Income (loss) per share attributable to common stockholders - basic</t>
  </si>
  <si>
    <t>Less: Distributions and dividends</t>
  </si>
  <si>
    <t>Stockholders' Equity and Non-controlling Interests - Units held by the non-controlling interest (Details) - shares shares in Millions</t>
  </si>
  <si>
    <t>Compensation-related shares</t>
  </si>
  <si>
    <t>Excluded from diluted earnings per share calculation</t>
  </si>
  <si>
    <t>Anti-dilutive compensation-related shares outstanding</t>
  </si>
  <si>
    <t>Operating Partnership</t>
  </si>
  <si>
    <t>Weighted average number of OP units</t>
  </si>
  <si>
    <t>Stockholders' Equity and Non-controlling Interests - Equity awards and units outstanding (Details) - shares</t>
  </si>
  <si>
    <t>Class of Stock [Line Items]</t>
  </si>
  <si>
    <t>Equity awards and units outstanding</t>
  </si>
  <si>
    <t>Common Units</t>
  </si>
  <si>
    <t>Hedge Accounting (Details) - USD ($) $ in Thousands</t>
  </si>
  <si>
    <t>Fair value of derivative instruments</t>
  </si>
  <si>
    <t>Amount of Gain / (Loss) recognized in OCI on derivative (effective portion)</t>
  </si>
  <si>
    <t>Movements in other comprehensive income</t>
  </si>
  <si>
    <t>Beginning accumulated derivative instrument gain or loss</t>
  </si>
  <si>
    <t>Closing accumulated derivative instrument gain or loss</t>
  </si>
  <si>
    <t>Cash Flow Hedging | Interest Rate Swap | Other Comprehensive Income</t>
  </si>
  <si>
    <t>Designated as Hedging Instrument | Cash Flow Hedging | Interest Rate Swap</t>
  </si>
  <si>
    <t>Percentage of debt outstanding amount covered by hedging</t>
  </si>
  <si>
    <t>Designated as Hedging Instrument | Cash Flow Hedging | Interest Rate Swap | Derivative liability</t>
  </si>
  <si>
    <t>Subsequent Events (Details) - USD ($)</t>
  </si>
  <si>
    <t>Dividend declared (per share)</t>
  </si>
  <si>
    <t>Series B Participating Preferred Stock | Subsequent event | Maximum</t>
  </si>
  <si>
    <t>Common Units | Subsequent event</t>
  </si>
  <si>
    <t>Series A Preferred Units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3007916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34799</v>
      </c>
      <c r="C3" s="6" t="n">
        <v>957516</v>
      </c>
    </row>
    <row r="4" spans="1:3">
      <c r="A4" s="4" t="s">
        <v>35</v>
      </c>
      <c r="B4" s="5" t="n">
        <v>12103</v>
      </c>
      <c r="C4" s="5" t="n">
        <v>12184</v>
      </c>
    </row>
    <row r="5" spans="1:3">
      <c r="A5" s="4" t="s">
        <v>36</v>
      </c>
      <c r="B5" s="5" t="n">
        <v>11473</v>
      </c>
      <c r="C5" s="5" t="n">
        <v>11473</v>
      </c>
    </row>
    <row r="6" spans="1:3">
      <c r="A6" s="4" t="s">
        <v>37</v>
      </c>
      <c r="B6" s="5" t="n">
        <v>53751</v>
      </c>
      <c r="C6" s="5" t="n">
        <v>53458</v>
      </c>
    </row>
    <row r="7" spans="1:3">
      <c r="A7" s="4" t="s">
        <v>38</v>
      </c>
      <c r="B7" s="5" t="n">
        <v>12311</v>
      </c>
      <c r="C7" s="5" t="n">
        <v>12271</v>
      </c>
    </row>
    <row r="8" spans="1:3">
      <c r="A8" s="4" t="s">
        <v>39</v>
      </c>
      <c r="B8" s="5" t="n">
        <v>52089</v>
      </c>
      <c r="C8" s="5" t="n">
        <v>52989</v>
      </c>
    </row>
    <row r="9" spans="1:3">
      <c r="A9" s="4" t="s">
        <v>40</v>
      </c>
      <c r="B9" s="5" t="n">
        <v>7827</v>
      </c>
      <c r="C9" s="5" t="n">
        <v>8196</v>
      </c>
    </row>
    <row r="10" spans="1:3">
      <c r="A10" s="4" t="s">
        <v>41</v>
      </c>
      <c r="B10" s="5" t="n">
        <v>10835</v>
      </c>
      <c r="C10" s="5" t="n">
        <v>10262</v>
      </c>
    </row>
    <row r="11" spans="1:3">
      <c r="A11" s="4" t="s">
        <v>42</v>
      </c>
      <c r="B11" s="5" t="n">
        <v>1095188</v>
      </c>
      <c r="C11" s="5" t="n">
        <v>1118349</v>
      </c>
    </row>
    <row r="12" spans="1:3">
      <c r="A12" s="4" t="s">
        <v>43</v>
      </c>
      <c r="B12" s="5" t="n">
        <v>-23317</v>
      </c>
      <c r="C12" s="5" t="n">
        <v>-18202</v>
      </c>
    </row>
    <row r="13" spans="1:3">
      <c r="A13" s="4" t="s">
        <v>44</v>
      </c>
      <c r="B13" s="5" t="n">
        <v>1071871</v>
      </c>
      <c r="C13" s="5" t="n">
        <v>1100147</v>
      </c>
    </row>
    <row r="14" spans="1:3">
      <c r="A14" s="4" t="s">
        <v>45</v>
      </c>
      <c r="B14" s="5" t="n">
        <v>50</v>
      </c>
    </row>
    <row r="15" spans="1:3">
      <c r="A15" s="4" t="s">
        <v>46</v>
      </c>
      <c r="B15" s="5" t="n">
        <v>8563</v>
      </c>
      <c r="C15" s="5" t="n">
        <v>16891</v>
      </c>
    </row>
    <row r="16" spans="1:3">
      <c r="A16" s="4" t="s">
        <v>47</v>
      </c>
      <c r="B16" s="5" t="n">
        <v>7765</v>
      </c>
      <c r="C16" s="5" t="n">
        <v>11877</v>
      </c>
    </row>
    <row r="17" spans="1:3">
      <c r="A17" s="4" t="s">
        <v>48</v>
      </c>
      <c r="B17" s="5" t="n">
        <v>104</v>
      </c>
    </row>
    <row r="18" spans="1:3">
      <c r="A18" s="4" t="s">
        <v>49</v>
      </c>
      <c r="C18" s="5" t="n">
        <v>218</v>
      </c>
    </row>
    <row r="19" spans="1:3">
      <c r="A19" s="4" t="s">
        <v>50</v>
      </c>
      <c r="B19" s="5" t="n">
        <v>196</v>
      </c>
      <c r="C19" s="5" t="n">
        <v>261</v>
      </c>
    </row>
    <row r="20" spans="1:3">
      <c r="A20" s="4" t="s">
        <v>51</v>
      </c>
      <c r="B20" s="5" t="n">
        <v>5347</v>
      </c>
      <c r="C20" s="5" t="n">
        <v>6136</v>
      </c>
    </row>
    <row r="21" spans="1:3">
      <c r="A21" s="4" t="s">
        <v>52</v>
      </c>
      <c r="B21" s="5" t="n">
        <v>1196</v>
      </c>
      <c r="C21" s="5" t="n">
        <v>341</v>
      </c>
    </row>
    <row r="22" spans="1:3">
      <c r="A22" s="4" t="s">
        <v>53</v>
      </c>
      <c r="B22" s="5" t="n">
        <v>1956</v>
      </c>
      <c r="C22" s="5" t="n">
        <v>3638</v>
      </c>
    </row>
    <row r="23" spans="1:3">
      <c r="A23" s="4" t="s">
        <v>54</v>
      </c>
      <c r="B23" s="5" t="n">
        <v>1097048</v>
      </c>
      <c r="C23" s="5" t="n">
        <v>1139509</v>
      </c>
    </row>
    <row r="24" spans="1:3">
      <c r="A24" s="3" t="s">
        <v>55</v>
      </c>
    </row>
    <row r="25" spans="1:3">
      <c r="A25" s="4" t="s">
        <v>56</v>
      </c>
      <c r="B25" s="5" t="n">
        <v>511393</v>
      </c>
      <c r="C25" s="5" t="n">
        <v>523641</v>
      </c>
    </row>
    <row r="26" spans="1:3">
      <c r="A26" s="4" t="s">
        <v>57</v>
      </c>
      <c r="B26" s="5" t="n">
        <v>104</v>
      </c>
    </row>
    <row r="27" spans="1:3">
      <c r="A27" s="4" t="s">
        <v>58</v>
      </c>
      <c r="B27" s="5" t="n">
        <v>1599</v>
      </c>
      <c r="C27" s="5" t="n">
        <v>1681</v>
      </c>
    </row>
    <row r="28" spans="1:3">
      <c r="A28" s="4" t="s">
        <v>59</v>
      </c>
      <c r="B28" s="5" t="n">
        <v>1815</v>
      </c>
      <c r="C28" s="5" t="n">
        <v>865</v>
      </c>
    </row>
    <row r="29" spans="1:3">
      <c r="A29" s="4" t="s">
        <v>60</v>
      </c>
      <c r="B29" s="5" t="n">
        <v>3630</v>
      </c>
      <c r="C29" s="5" t="n">
        <v>4296</v>
      </c>
    </row>
    <row r="30" spans="1:3">
      <c r="A30" s="4" t="s">
        <v>61</v>
      </c>
      <c r="B30" s="5" t="n">
        <v>2630</v>
      </c>
      <c r="C30" s="5" t="n">
        <v>1666</v>
      </c>
    </row>
    <row r="31" spans="1:3">
      <c r="A31" s="4" t="s">
        <v>62</v>
      </c>
      <c r="B31" s="5" t="n">
        <v>248</v>
      </c>
      <c r="C31" s="5" t="n">
        <v>238</v>
      </c>
    </row>
    <row r="32" spans="1:3">
      <c r="A32" s="4" t="s">
        <v>63</v>
      </c>
      <c r="B32" s="5" t="n">
        <v>4256</v>
      </c>
      <c r="C32" s="5" t="n">
        <v>3581</v>
      </c>
    </row>
    <row r="33" spans="1:3">
      <c r="A33" s="4" t="s">
        <v>64</v>
      </c>
      <c r="B33" s="5" t="n">
        <v>525675</v>
      </c>
      <c r="C33" s="5" t="n">
        <v>535968</v>
      </c>
    </row>
    <row r="34" spans="1:3">
      <c r="A34" s="4" t="s">
        <v>65</v>
      </c>
      <c r="B34" s="4" t="s">
        <v>66</v>
      </c>
      <c r="C34" s="4" t="s">
        <v>66</v>
      </c>
    </row>
    <row r="35" spans="1:3">
      <c r="A35" s="4" t="s">
        <v>67</v>
      </c>
      <c r="B35" s="5" t="n">
        <v>142861</v>
      </c>
      <c r="C35" s="5" t="n">
        <v>143758</v>
      </c>
    </row>
    <row r="36" spans="1:3">
      <c r="A36" s="4" t="s">
        <v>68</v>
      </c>
      <c r="B36" s="5" t="n">
        <v>119633</v>
      </c>
      <c r="C36" s="5" t="n">
        <v>120510</v>
      </c>
    </row>
    <row r="37" spans="1:3">
      <c r="A37" s="3" t="s">
        <v>69</v>
      </c>
    </row>
    <row r="38" spans="1:3">
      <c r="A38" s="4" t="s">
        <v>70</v>
      </c>
      <c r="B38" s="5" t="n">
        <v>292</v>
      </c>
      <c r="C38" s="5" t="n">
        <v>300</v>
      </c>
    </row>
    <row r="39" spans="1:3">
      <c r="A39" s="4" t="s">
        <v>71</v>
      </c>
      <c r="B39" s="5" t="n">
        <v>338791</v>
      </c>
      <c r="C39" s="5" t="n">
        <v>332996</v>
      </c>
    </row>
    <row r="40" spans="1:3">
      <c r="A40" s="4" t="s">
        <v>72</v>
      </c>
      <c r="B40" s="5" t="n">
        <v>179</v>
      </c>
      <c r="C40" s="5" t="n">
        <v>4852</v>
      </c>
    </row>
    <row r="41" spans="1:3">
      <c r="A41" s="4" t="s">
        <v>73</v>
      </c>
      <c r="B41" s="5" t="n">
        <v>-47268</v>
      </c>
      <c r="C41" s="5" t="n">
        <v>-42695</v>
      </c>
    </row>
    <row r="42" spans="1:3">
      <c r="A42" s="4" t="s">
        <v>74</v>
      </c>
      <c r="B42" s="5" t="n">
        <v>-1815</v>
      </c>
      <c r="C42" s="5" t="n">
        <v>-865</v>
      </c>
    </row>
    <row r="43" spans="1:3">
      <c r="A43" s="4" t="s">
        <v>75</v>
      </c>
      <c r="B43" s="5" t="n">
        <v>18700</v>
      </c>
      <c r="C43" s="5" t="n">
        <v>44685</v>
      </c>
    </row>
    <row r="44" spans="1:3">
      <c r="A44" s="4" t="s">
        <v>76</v>
      </c>
      <c r="B44" s="5" t="n">
        <v>308879</v>
      </c>
      <c r="C44" s="5" t="n">
        <v>339273</v>
      </c>
    </row>
    <row r="45" spans="1:3">
      <c r="A45" s="4" t="s">
        <v>77</v>
      </c>
      <c r="B45" s="6" t="n">
        <v>1097048</v>
      </c>
      <c r="C45" s="6" t="n">
        <v>1139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2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52</v>
      </c>
      <c r="B12" s="4" t="s">
        <v>263</v>
      </c>
    </row>
    <row r="13" spans="1:2">
      <c r="A13" s="4" t="s">
        <v>242</v>
      </c>
      <c r="B13" s="4" t="s">
        <v>264</v>
      </c>
    </row>
    <row r="14" spans="1:2">
      <c r="A14" s="4" t="s">
        <v>265</v>
      </c>
      <c r="B1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4" t="s">
        <v>276</v>
      </c>
    </row>
    <row r="4" spans="1:2">
      <c r="A4" s="3" t="s">
        <v>226</v>
      </c>
    </row>
    <row r="5" spans="1:2">
      <c r="A5" s="4" t="s">
        <v>277</v>
      </c>
      <c r="B5" s="4" t="s">
        <v>278</v>
      </c>
    </row>
    <row r="6" spans="1:2">
      <c r="A6" s="4" t="s">
        <v>279</v>
      </c>
    </row>
    <row r="7" spans="1:2">
      <c r="A7" s="3" t="s">
        <v>226</v>
      </c>
    </row>
    <row r="8" spans="1:2">
      <c r="A8" s="4" t="s">
        <v>277</v>
      </c>
      <c r="B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3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1"/>
    <col customWidth="1" max="5" min="5" width="20"/>
  </cols>
  <sheetData>
    <row r="1" spans="1:5">
      <c r="A1" s="1" t="s">
        <v>311</v>
      </c>
      <c r="B1" s="2" t="s">
        <v>312</v>
      </c>
      <c r="C1" s="2" t="s">
        <v>313</v>
      </c>
      <c r="D1" s="2" t="s">
        <v>314</v>
      </c>
      <c r="E1" s="2" t="s">
        <v>315</v>
      </c>
    </row>
    <row r="2" spans="1:5">
      <c r="A2" s="3" t="s">
        <v>222</v>
      </c>
    </row>
    <row r="3" spans="1:5">
      <c r="A3" s="4" t="s">
        <v>316</v>
      </c>
      <c r="C3" s="5" t="n">
        <v>158000</v>
      </c>
    </row>
    <row r="4" spans="1:5">
      <c r="A4" s="4" t="s">
        <v>317</v>
      </c>
      <c r="C4" s="7" t="n">
        <v>0.01</v>
      </c>
      <c r="D4" s="7" t="n">
        <v>0.01</v>
      </c>
    </row>
    <row r="5" spans="1:5">
      <c r="A5" s="4" t="s">
        <v>318</v>
      </c>
      <c r="C5" s="5" t="n">
        <v>2</v>
      </c>
    </row>
    <row r="6" spans="1:5">
      <c r="A6" s="3" t="s">
        <v>319</v>
      </c>
    </row>
    <row r="7" spans="1:5">
      <c r="A7" s="4" t="s">
        <v>320</v>
      </c>
      <c r="C7" s="9" t="n">
        <v>1.3</v>
      </c>
      <c r="D7" s="9" t="n">
        <v>1.3</v>
      </c>
    </row>
    <row r="8" spans="1:5">
      <c r="A8" s="4" t="s">
        <v>321</v>
      </c>
      <c r="C8" s="9" t="n">
        <v>1.2</v>
      </c>
      <c r="D8" s="6" t="n">
        <v>1</v>
      </c>
    </row>
    <row r="9" spans="1:5">
      <c r="A9" s="4" t="s">
        <v>322</v>
      </c>
    </row>
    <row r="10" spans="1:5">
      <c r="A10" s="3" t="s">
        <v>222</v>
      </c>
    </row>
    <row r="11" spans="1:5">
      <c r="A11" s="4" t="s">
        <v>318</v>
      </c>
      <c r="C11" s="5" t="n">
        <v>1</v>
      </c>
    </row>
    <row r="12" spans="1:5">
      <c r="A12" s="4" t="s">
        <v>323</v>
      </c>
    </row>
    <row r="13" spans="1:5">
      <c r="A13" s="3" t="s">
        <v>222</v>
      </c>
    </row>
    <row r="14" spans="1:5">
      <c r="A14" s="4" t="s">
        <v>324</v>
      </c>
      <c r="C14" s="4" t="s">
        <v>325</v>
      </c>
    </row>
    <row r="15" spans="1:5">
      <c r="A15" s="4" t="s">
        <v>326</v>
      </c>
    </row>
    <row r="16" spans="1:5">
      <c r="A16" s="3" t="s">
        <v>222</v>
      </c>
    </row>
    <row r="17" spans="1:5">
      <c r="A17" s="4" t="s">
        <v>316</v>
      </c>
      <c r="C17" s="5" t="n">
        <v>1857</v>
      </c>
    </row>
    <row r="18" spans="1:5">
      <c r="A18" s="4" t="s">
        <v>221</v>
      </c>
    </row>
    <row r="19" spans="1:5">
      <c r="A19" s="3" t="s">
        <v>222</v>
      </c>
    </row>
    <row r="20" spans="1:5">
      <c r="A20" s="4" t="s">
        <v>327</v>
      </c>
      <c r="B20" s="5" t="n">
        <v>6037500</v>
      </c>
      <c r="E20" s="5" t="n">
        <v>6037500</v>
      </c>
    </row>
    <row r="21" spans="1:5">
      <c r="A21" s="4" t="s">
        <v>328</v>
      </c>
      <c r="B21" s="4" t="s">
        <v>329</v>
      </c>
    </row>
    <row r="22" spans="1:5">
      <c r="A22" s="4" t="s">
        <v>330</v>
      </c>
      <c r="B22" s="7" t="n">
        <v>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v>
      </c>
      <c r="B1" s="2" t="s">
        <v>2</v>
      </c>
      <c r="C1" s="2" t="s">
        <v>32</v>
      </c>
    </row>
    <row r="2" spans="1:3">
      <c r="A2" s="3" t="s">
        <v>79</v>
      </c>
    </row>
    <row r="3" spans="1:3">
      <c r="A3" s="4" t="s">
        <v>80</v>
      </c>
      <c r="B3" s="7" t="n">
        <v>0.01</v>
      </c>
      <c r="C3" s="7" t="n">
        <v>0.01</v>
      </c>
    </row>
    <row r="4" spans="1:3">
      <c r="A4" s="4" t="s">
        <v>81</v>
      </c>
      <c r="B4" s="5" t="n">
        <v>100000000</v>
      </c>
      <c r="C4" s="5" t="n">
        <v>100000000</v>
      </c>
    </row>
    <row r="5" spans="1:3">
      <c r="A5" s="4" t="s">
        <v>82</v>
      </c>
      <c r="B5" s="5" t="n">
        <v>5972059</v>
      </c>
      <c r="C5" s="5" t="n">
        <v>6013587</v>
      </c>
    </row>
    <row r="6" spans="1:3">
      <c r="A6" s="4" t="s">
        <v>83</v>
      </c>
      <c r="B6" s="5" t="n">
        <v>5972059</v>
      </c>
      <c r="C6" s="5" t="n">
        <v>6013587</v>
      </c>
    </row>
    <row r="7" spans="1:3">
      <c r="A7" s="4" t="s">
        <v>84</v>
      </c>
      <c r="B7" s="7" t="n">
        <v>0.01</v>
      </c>
      <c r="C7" s="7" t="n">
        <v>0.01</v>
      </c>
    </row>
    <row r="8" spans="1:3">
      <c r="A8" s="4" t="s">
        <v>85</v>
      </c>
      <c r="B8" s="5" t="n">
        <v>500000000</v>
      </c>
      <c r="C8" s="5" t="n">
        <v>500000000</v>
      </c>
    </row>
    <row r="9" spans="1:3">
      <c r="A9" s="4" t="s">
        <v>86</v>
      </c>
      <c r="B9" s="5" t="n">
        <v>30076842</v>
      </c>
      <c r="C9" s="5" t="n">
        <v>30594592</v>
      </c>
    </row>
    <row r="10" spans="1:3">
      <c r="A10" s="4" t="s">
        <v>87</v>
      </c>
      <c r="B10" s="5" t="n">
        <v>30076842</v>
      </c>
      <c r="C10" s="5" t="n">
        <v>30594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89</v>
      </c>
      <c r="D1" s="2" t="s">
        <v>1</v>
      </c>
    </row>
    <row r="2" spans="1:6">
      <c r="B2" s="2" t="s">
        <v>2</v>
      </c>
      <c r="C2" s="2" t="s">
        <v>90</v>
      </c>
      <c r="D2" s="2" t="s">
        <v>2</v>
      </c>
      <c r="E2" s="2" t="s">
        <v>90</v>
      </c>
      <c r="F2" s="2" t="s">
        <v>32</v>
      </c>
    </row>
    <row r="3" spans="1:6">
      <c r="A3" s="3" t="s">
        <v>332</v>
      </c>
    </row>
    <row r="4" spans="1:6">
      <c r="A4" s="4" t="s">
        <v>49</v>
      </c>
      <c r="F4" s="6" t="n">
        <v>218</v>
      </c>
    </row>
    <row r="5" spans="1:6">
      <c r="A5" s="3" t="s">
        <v>333</v>
      </c>
    </row>
    <row r="6" spans="1:6">
      <c r="A6" s="4" t="s">
        <v>334</v>
      </c>
      <c r="B6" s="6" t="n">
        <v>0</v>
      </c>
      <c r="D6" s="6" t="n">
        <v>0</v>
      </c>
      <c r="F6" s="5" t="n">
        <v>200</v>
      </c>
    </row>
    <row r="7" spans="1:6">
      <c r="A7" s="3" t="s">
        <v>52</v>
      </c>
    </row>
    <row r="8" spans="1:6">
      <c r="A8" s="4" t="s">
        <v>335</v>
      </c>
      <c r="B8" s="5" t="n">
        <v>600</v>
      </c>
      <c r="C8" s="6" t="n">
        <v>100</v>
      </c>
      <c r="D8" s="5" t="n">
        <v>800</v>
      </c>
      <c r="E8" s="6" t="n">
        <v>100</v>
      </c>
    </row>
    <row r="9" spans="1:6">
      <c r="A9" s="4" t="s">
        <v>336</v>
      </c>
      <c r="F9" s="5" t="n">
        <v>100</v>
      </c>
    </row>
    <row r="10" spans="1:6">
      <c r="A10" s="4" t="s">
        <v>337</v>
      </c>
      <c r="B10" s="5" t="n">
        <v>1196</v>
      </c>
      <c r="D10" s="5" t="n">
        <v>1196</v>
      </c>
      <c r="F10" s="5" t="n">
        <v>122</v>
      </c>
    </row>
    <row r="11" spans="1:6">
      <c r="A11" s="4" t="s">
        <v>338</v>
      </c>
      <c r="F11" s="5" t="n">
        <v>119</v>
      </c>
    </row>
    <row r="12" spans="1:6">
      <c r="A12" s="4" t="s">
        <v>339</v>
      </c>
      <c r="B12" s="5" t="n">
        <v>1196</v>
      </c>
      <c r="D12" s="6" t="n">
        <v>1196</v>
      </c>
      <c r="F12" s="6" t="n">
        <v>341</v>
      </c>
    </row>
    <row r="13" spans="1:6">
      <c r="A13" s="4" t="s">
        <v>340</v>
      </c>
    </row>
    <row r="14" spans="1:6">
      <c r="A14" s="3" t="s">
        <v>341</v>
      </c>
    </row>
    <row r="15" spans="1:6">
      <c r="A15" s="4" t="s">
        <v>342</v>
      </c>
      <c r="D15" s="4" t="s">
        <v>343</v>
      </c>
    </row>
    <row r="16" spans="1:6">
      <c r="A16" s="4" t="s">
        <v>344</v>
      </c>
      <c r="D16" s="4" t="s">
        <v>345</v>
      </c>
    </row>
    <row r="17" spans="1:6">
      <c r="A17" s="4" t="s">
        <v>346</v>
      </c>
      <c r="B17" s="6" t="n">
        <v>33200</v>
      </c>
      <c r="D17" s="6" t="n">
        <v>332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48</v>
      </c>
    </row>
    <row r="2" spans="1:3">
      <c r="A2" s="3" t="s">
        <v>349</v>
      </c>
    </row>
    <row r="3" spans="1:3">
      <c r="A3" s="4" t="s">
        <v>48</v>
      </c>
      <c r="B3" s="6" t="n">
        <v>104</v>
      </c>
    </row>
    <row r="4" spans="1:3">
      <c r="A4" s="4" t="s">
        <v>57</v>
      </c>
      <c r="B4" s="6" t="n">
        <v>104</v>
      </c>
    </row>
    <row r="5" spans="1:3">
      <c r="A5" s="4" t="s">
        <v>350</v>
      </c>
    </row>
    <row r="6" spans="1:3">
      <c r="A6" s="3" t="s">
        <v>349</v>
      </c>
    </row>
    <row r="7" spans="1:3">
      <c r="A7" s="4" t="s">
        <v>48</v>
      </c>
      <c r="C7" s="6" t="n">
        <v>200</v>
      </c>
    </row>
    <row r="8" spans="1:3">
      <c r="A8" s="4" t="s">
        <v>57</v>
      </c>
      <c r="C8" s="6"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37"/>
    <col customWidth="1" max="6" min="6" width="21"/>
    <col customWidth="1" max="7" min="7" width="21"/>
  </cols>
  <sheetData>
    <row r="1" spans="1:7">
      <c r="A1" s="1" t="s">
        <v>351</v>
      </c>
      <c r="B1" s="2" t="s">
        <v>170</v>
      </c>
      <c r="C1" s="2" t="s">
        <v>170</v>
      </c>
      <c r="D1" s="2" t="s">
        <v>167</v>
      </c>
      <c r="E1" s="2" t="s">
        <v>352</v>
      </c>
      <c r="F1" s="2" t="s">
        <v>167</v>
      </c>
      <c r="G1" s="2" t="s">
        <v>353</v>
      </c>
    </row>
    <row r="2" spans="1:7">
      <c r="A2" s="3" t="s">
        <v>224</v>
      </c>
    </row>
    <row r="3" spans="1:7">
      <c r="A3" s="4" t="s">
        <v>354</v>
      </c>
      <c r="B3" s="6" t="n">
        <v>2000</v>
      </c>
    </row>
    <row r="4" spans="1:7">
      <c r="A4" s="4" t="s">
        <v>355</v>
      </c>
      <c r="B4" s="5" t="n">
        <v>248</v>
      </c>
      <c r="C4" s="6" t="n">
        <v>248</v>
      </c>
      <c r="E4" s="6" t="n">
        <v>248</v>
      </c>
      <c r="G4" s="6" t="n">
        <v>238</v>
      </c>
    </row>
    <row r="5" spans="1:7">
      <c r="A5" s="4" t="s">
        <v>92</v>
      </c>
      <c r="C5" s="5" t="n">
        <v>9111</v>
      </c>
      <c r="D5" s="6" t="n">
        <v>11216</v>
      </c>
      <c r="E5" s="6" t="n">
        <v>28480</v>
      </c>
      <c r="F5" s="6" t="n">
        <v>31214</v>
      </c>
    </row>
    <row r="6" spans="1:7">
      <c r="A6" s="4" t="s">
        <v>356</v>
      </c>
      <c r="E6" s="5" t="n">
        <v>2</v>
      </c>
    </row>
    <row r="7" spans="1:7">
      <c r="A7" s="4" t="s">
        <v>357</v>
      </c>
      <c r="E7" s="6" t="n">
        <v>800</v>
      </c>
      <c r="F7" s="5" t="n">
        <v>400</v>
      </c>
    </row>
    <row r="8" spans="1:7">
      <c r="A8" s="3" t="s">
        <v>358</v>
      </c>
    </row>
    <row r="9" spans="1:7">
      <c r="A9" s="4" t="s">
        <v>359</v>
      </c>
      <c r="B9" s="5" t="n">
        <v>8938</v>
      </c>
      <c r="C9" s="5" t="n">
        <v>8938</v>
      </c>
      <c r="E9" s="5" t="n">
        <v>8938</v>
      </c>
    </row>
    <row r="10" spans="1:7">
      <c r="A10" s="4" t="s">
        <v>360</v>
      </c>
      <c r="B10" s="5" t="n">
        <v>23733</v>
      </c>
      <c r="C10" s="5" t="n">
        <v>23733</v>
      </c>
      <c r="E10" s="5" t="n">
        <v>23733</v>
      </c>
    </row>
    <row r="11" spans="1:7">
      <c r="A11" s="4" t="s">
        <v>361</v>
      </c>
      <c r="B11" s="5" t="n">
        <v>11597</v>
      </c>
      <c r="C11" s="5" t="n">
        <v>11597</v>
      </c>
      <c r="E11" s="5" t="n">
        <v>11597</v>
      </c>
    </row>
    <row r="12" spans="1:7">
      <c r="A12" s="4" t="s">
        <v>362</v>
      </c>
      <c r="B12" s="5" t="n">
        <v>2984</v>
      </c>
      <c r="C12" s="5" t="n">
        <v>2984</v>
      </c>
      <c r="E12" s="5" t="n">
        <v>2984</v>
      </c>
    </row>
    <row r="13" spans="1:7">
      <c r="A13" s="4" t="s">
        <v>363</v>
      </c>
      <c r="B13" s="5" t="n">
        <v>1010</v>
      </c>
      <c r="C13" s="5" t="n">
        <v>1010</v>
      </c>
      <c r="E13" s="5" t="n">
        <v>1010</v>
      </c>
    </row>
    <row r="14" spans="1:7">
      <c r="A14" s="4" t="s">
        <v>364</v>
      </c>
      <c r="B14" s="5" t="n">
        <v>7596</v>
      </c>
      <c r="C14" s="5" t="n">
        <v>7596</v>
      </c>
      <c r="E14" s="5" t="n">
        <v>7596</v>
      </c>
    </row>
    <row r="15" spans="1:7">
      <c r="A15" s="4" t="s">
        <v>365</v>
      </c>
      <c r="B15" s="6" t="n">
        <v>55858</v>
      </c>
      <c r="C15" s="5" t="n">
        <v>55858</v>
      </c>
      <c r="E15" s="5" t="n">
        <v>55858</v>
      </c>
    </row>
    <row r="16" spans="1:7">
      <c r="A16" s="4" t="s">
        <v>366</v>
      </c>
    </row>
    <row r="17" spans="1:7">
      <c r="A17" s="3" t="s">
        <v>224</v>
      </c>
    </row>
    <row r="18" spans="1:7">
      <c r="A18" s="4" t="s">
        <v>92</v>
      </c>
      <c r="C18" s="5" t="n">
        <v>8729</v>
      </c>
      <c r="D18" s="5" t="n">
        <v>7663</v>
      </c>
      <c r="E18" s="5" t="n">
        <v>27610</v>
      </c>
      <c r="F18" s="5" t="n">
        <v>21343</v>
      </c>
    </row>
    <row r="19" spans="1:7">
      <c r="A19" s="4" t="s">
        <v>367</v>
      </c>
    </row>
    <row r="20" spans="1:7">
      <c r="A20" s="3" t="s">
        <v>224</v>
      </c>
    </row>
    <row r="21" spans="1:7">
      <c r="A21" s="4" t="s">
        <v>92</v>
      </c>
      <c r="C21" s="6" t="n">
        <v>382</v>
      </c>
      <c r="D21" s="6" t="n">
        <v>3553</v>
      </c>
      <c r="E21" s="6" t="n">
        <v>870</v>
      </c>
      <c r="F21" s="6" t="n">
        <v>9871</v>
      </c>
    </row>
    <row r="22" spans="1:7">
      <c r="A22" s="4" t="s">
        <v>368</v>
      </c>
    </row>
    <row r="23" spans="1:7">
      <c r="A23" s="3" t="s">
        <v>224</v>
      </c>
    </row>
    <row r="24" spans="1:7">
      <c r="A24" s="4" t="s">
        <v>369</v>
      </c>
      <c r="E24" s="4" t="s">
        <v>345</v>
      </c>
    </row>
    <row r="25" spans="1:7">
      <c r="A25" s="4" t="s">
        <v>370</v>
      </c>
      <c r="E25" s="4" t="s">
        <v>371</v>
      </c>
    </row>
    <row r="26" spans="1:7">
      <c r="A26" s="4" t="s">
        <v>372</v>
      </c>
      <c r="E26" s="4" t="s">
        <v>373</v>
      </c>
    </row>
    <row r="27" spans="1:7">
      <c r="A27" s="4" t="s">
        <v>374</v>
      </c>
    </row>
    <row r="28" spans="1:7">
      <c r="A28" s="3" t="s">
        <v>224</v>
      </c>
    </row>
    <row r="29" spans="1:7">
      <c r="A29" s="4" t="s">
        <v>370</v>
      </c>
      <c r="E29" s="4" t="s">
        <v>375</v>
      </c>
    </row>
    <row r="30" spans="1:7">
      <c r="A30" s="4" t="s">
        <v>372</v>
      </c>
      <c r="E30" s="4" t="s">
        <v>376</v>
      </c>
    </row>
    <row r="31" spans="1:7">
      <c r="A31" s="4" t="s">
        <v>377</v>
      </c>
    </row>
    <row r="32" spans="1:7">
      <c r="A32" s="3" t="s">
        <v>224</v>
      </c>
    </row>
    <row r="33" spans="1:7">
      <c r="A33" s="4" t="s">
        <v>378</v>
      </c>
      <c r="B33" s="4" t="s">
        <v>373</v>
      </c>
      <c r="C33" s="4" t="s">
        <v>373</v>
      </c>
      <c r="E33" s="4" t="s">
        <v>373</v>
      </c>
    </row>
    <row r="34" spans="1:7">
      <c r="A34" s="4" t="s">
        <v>379</v>
      </c>
    </row>
    <row r="35" spans="1:7">
      <c r="A35" s="3" t="s">
        <v>224</v>
      </c>
    </row>
    <row r="36" spans="1:7">
      <c r="A36" s="4" t="s">
        <v>378</v>
      </c>
      <c r="B36" s="4" t="s">
        <v>380</v>
      </c>
      <c r="C36" s="4" t="s">
        <v>380</v>
      </c>
      <c r="E36" s="4" t="s">
        <v>380</v>
      </c>
    </row>
    <row r="37" spans="1:7">
      <c r="A37" s="4" t="s">
        <v>381</v>
      </c>
    </row>
    <row r="38" spans="1:7">
      <c r="A38" s="3" t="s">
        <v>224</v>
      </c>
    </row>
    <row r="39" spans="1:7">
      <c r="A39" s="4" t="s">
        <v>382</v>
      </c>
      <c r="B39" s="4" t="s">
        <v>343</v>
      </c>
      <c r="C39" s="4" t="s">
        <v>343</v>
      </c>
      <c r="E39" s="4" t="s">
        <v>343</v>
      </c>
    </row>
    <row r="40" spans="1:7">
      <c r="A40" s="4" t="s">
        <v>383</v>
      </c>
    </row>
    <row r="41" spans="1:7">
      <c r="A41" s="3" t="s">
        <v>224</v>
      </c>
    </row>
    <row r="42" spans="1:7">
      <c r="A42" s="4" t="s">
        <v>384</v>
      </c>
      <c r="B42" s="6" t="n">
        <v>200</v>
      </c>
      <c r="C42" s="6" t="n">
        <v>200</v>
      </c>
      <c r="E42" s="6" t="n">
        <v>200</v>
      </c>
    </row>
    <row r="43" spans="1:7">
      <c r="A43" s="4" t="s">
        <v>385</v>
      </c>
    </row>
    <row r="44" spans="1:7">
      <c r="A44" s="3" t="s">
        <v>224</v>
      </c>
    </row>
    <row r="45" spans="1:7">
      <c r="A45" s="4" t="s">
        <v>92</v>
      </c>
      <c r="C45" s="5" t="n">
        <v>40</v>
      </c>
      <c r="E45" s="6" t="n">
        <v>40</v>
      </c>
    </row>
    <row r="46" spans="1:7">
      <c r="A46" s="4" t="s">
        <v>386</v>
      </c>
      <c r="E46" s="5" t="n">
        <v>3</v>
      </c>
    </row>
    <row r="47" spans="1:7">
      <c r="A47" s="4" t="s">
        <v>387</v>
      </c>
    </row>
    <row r="48" spans="1:7">
      <c r="A48" s="3" t="s">
        <v>224</v>
      </c>
    </row>
    <row r="49" spans="1:7">
      <c r="A49" s="4" t="s">
        <v>388</v>
      </c>
      <c r="B49" s="6" t="n">
        <v>900</v>
      </c>
      <c r="C49" s="6" t="n">
        <v>900</v>
      </c>
      <c r="E49" s="6" t="n">
        <v>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1"/>
  </cols>
  <sheetData>
    <row r="1" spans="1:5">
      <c r="A1" s="1" t="s">
        <v>389</v>
      </c>
      <c r="B1" s="2" t="s">
        <v>89</v>
      </c>
      <c r="D1" s="2" t="s">
        <v>1</v>
      </c>
    </row>
    <row r="2" spans="1:5">
      <c r="B2" s="2" t="s">
        <v>390</v>
      </c>
      <c r="C2" s="2" t="s">
        <v>167</v>
      </c>
      <c r="D2" s="2" t="s">
        <v>390</v>
      </c>
      <c r="E2" s="2" t="s">
        <v>167</v>
      </c>
    </row>
    <row r="3" spans="1:5">
      <c r="A3" s="3" t="s">
        <v>226</v>
      </c>
    </row>
    <row r="4" spans="1:5">
      <c r="A4" s="4" t="s">
        <v>391</v>
      </c>
      <c r="B4" s="5" t="n">
        <v>1</v>
      </c>
      <c r="D4" s="5" t="n">
        <v>1</v>
      </c>
    </row>
    <row r="5" spans="1:5">
      <c r="A5" s="4" t="s">
        <v>92</v>
      </c>
      <c r="B5" s="6" t="n">
        <v>9111</v>
      </c>
      <c r="C5" s="6" t="n">
        <v>11216</v>
      </c>
      <c r="D5" s="6" t="n">
        <v>28480</v>
      </c>
      <c r="E5" s="6" t="n">
        <v>31214</v>
      </c>
    </row>
    <row r="6" spans="1:5">
      <c r="A6" s="4" t="s">
        <v>392</v>
      </c>
    </row>
    <row r="7" spans="1:5">
      <c r="A7" s="3" t="s">
        <v>226</v>
      </c>
    </row>
    <row r="8" spans="1:5">
      <c r="A8" s="4" t="s">
        <v>393</v>
      </c>
      <c r="D8" s="4" t="s">
        <v>394</v>
      </c>
      <c r="E8" s="4" t="s">
        <v>394</v>
      </c>
    </row>
    <row r="9" spans="1:5">
      <c r="A9" s="4" t="s">
        <v>395</v>
      </c>
    </row>
    <row r="10" spans="1:5">
      <c r="A10" s="3" t="s">
        <v>226</v>
      </c>
    </row>
    <row r="11" spans="1:5">
      <c r="A11" s="4" t="s">
        <v>393</v>
      </c>
      <c r="D11" s="4" t="s">
        <v>396</v>
      </c>
      <c r="E11" s="4" t="s">
        <v>397</v>
      </c>
    </row>
    <row r="12" spans="1:5">
      <c r="A12" s="4" t="s">
        <v>398</v>
      </c>
    </row>
    <row r="13" spans="1:5">
      <c r="A13" s="3" t="s">
        <v>226</v>
      </c>
    </row>
    <row r="14" spans="1:5">
      <c r="A14" s="4" t="s">
        <v>393</v>
      </c>
      <c r="D14" s="4" t="s">
        <v>399</v>
      </c>
      <c r="E14" s="4" t="s">
        <v>400</v>
      </c>
    </row>
    <row r="15" spans="1:5">
      <c r="A15" s="4" t="s">
        <v>401</v>
      </c>
    </row>
    <row r="16" spans="1:5">
      <c r="A16" s="3" t="s">
        <v>226</v>
      </c>
    </row>
    <row r="17" spans="1:5">
      <c r="A17" s="4" t="s">
        <v>393</v>
      </c>
      <c r="D17" s="4" t="s">
        <v>402</v>
      </c>
      <c r="E17" s="4" t="s">
        <v>403</v>
      </c>
    </row>
    <row r="18" spans="1:5">
      <c r="A18" s="4" t="s">
        <v>404</v>
      </c>
    </row>
    <row r="19" spans="1:5">
      <c r="A19" s="3" t="s">
        <v>226</v>
      </c>
    </row>
    <row r="20" spans="1:5">
      <c r="A20" s="4" t="s">
        <v>393</v>
      </c>
      <c r="D20" s="4" t="s">
        <v>405</v>
      </c>
      <c r="E20" s="4" t="s">
        <v>406</v>
      </c>
    </row>
    <row r="21" spans="1:5">
      <c r="A21" s="4" t="s">
        <v>407</v>
      </c>
    </row>
    <row r="22" spans="1:5">
      <c r="A22" s="3" t="s">
        <v>226</v>
      </c>
    </row>
    <row r="23" spans="1:5">
      <c r="A23" s="4" t="s">
        <v>393</v>
      </c>
      <c r="D23" s="4" t="s">
        <v>408</v>
      </c>
      <c r="E23" s="4" t="s">
        <v>409</v>
      </c>
    </row>
    <row r="24" spans="1:5">
      <c r="A24" s="4" t="s">
        <v>410</v>
      </c>
    </row>
    <row r="25" spans="1:5">
      <c r="A25" s="3" t="s">
        <v>226</v>
      </c>
    </row>
    <row r="26" spans="1:5">
      <c r="A26" s="4" t="s">
        <v>92</v>
      </c>
      <c r="B26" s="6" t="n">
        <v>1120</v>
      </c>
      <c r="C26" s="6" t="n">
        <v>2193</v>
      </c>
      <c r="D26" s="6" t="n">
        <v>3442</v>
      </c>
      <c r="E26" s="6" t="n">
        <v>4409</v>
      </c>
    </row>
    <row r="27" spans="1:5">
      <c r="A27" s="4" t="s">
        <v>393</v>
      </c>
      <c r="B27" s="4" t="s">
        <v>411</v>
      </c>
      <c r="C27" s="4" t="s">
        <v>412</v>
      </c>
      <c r="D27" s="4" t="s">
        <v>413</v>
      </c>
      <c r="E27" s="4" t="s">
        <v>414</v>
      </c>
    </row>
    <row r="28" spans="1:5">
      <c r="A28" s="4" t="s">
        <v>415</v>
      </c>
    </row>
    <row r="29" spans="1:5">
      <c r="A29" s="3" t="s">
        <v>226</v>
      </c>
    </row>
    <row r="30" spans="1:5">
      <c r="A30" s="4" t="s">
        <v>393</v>
      </c>
      <c r="B30" s="4" t="s">
        <v>394</v>
      </c>
      <c r="C30" s="4" t="s">
        <v>394</v>
      </c>
      <c r="D30" s="4" t="s">
        <v>394</v>
      </c>
      <c r="E30" s="4" t="s">
        <v>394</v>
      </c>
    </row>
    <row r="31" spans="1:5">
      <c r="A31" s="4" t="s">
        <v>416</v>
      </c>
    </row>
    <row r="32" spans="1:5">
      <c r="A32" s="3" t="s">
        <v>226</v>
      </c>
    </row>
    <row r="33" spans="1:5">
      <c r="A33" s="4" t="s">
        <v>393</v>
      </c>
      <c r="B33" s="4" t="s">
        <v>417</v>
      </c>
      <c r="C33" s="4" t="s">
        <v>418</v>
      </c>
      <c r="D33" s="4" t="s">
        <v>419</v>
      </c>
      <c r="E33" s="4" t="s">
        <v>420</v>
      </c>
    </row>
    <row r="34" spans="1:5">
      <c r="A34" s="4" t="s">
        <v>421</v>
      </c>
    </row>
    <row r="35" spans="1:5">
      <c r="A35" s="3" t="s">
        <v>226</v>
      </c>
    </row>
    <row r="36" spans="1:5">
      <c r="A36" s="4" t="s">
        <v>393</v>
      </c>
      <c r="B36" s="4" t="s">
        <v>422</v>
      </c>
      <c r="C36" s="4" t="s">
        <v>423</v>
      </c>
      <c r="D36" s="4" t="s">
        <v>424</v>
      </c>
      <c r="E36" s="4" t="s">
        <v>425</v>
      </c>
    </row>
    <row r="37" spans="1:5">
      <c r="A37" s="4" t="s">
        <v>426</v>
      </c>
    </row>
    <row r="38" spans="1:5">
      <c r="A38" s="3" t="s">
        <v>226</v>
      </c>
    </row>
    <row r="39" spans="1:5">
      <c r="A39" s="4" t="s">
        <v>393</v>
      </c>
      <c r="B39" s="4" t="s">
        <v>427</v>
      </c>
      <c r="C39" s="4" t="s">
        <v>428</v>
      </c>
      <c r="D39" s="4" t="s">
        <v>429</v>
      </c>
      <c r="E39" s="4" t="s">
        <v>429</v>
      </c>
    </row>
    <row r="40" spans="1:5">
      <c r="A40" s="4" t="s">
        <v>430</v>
      </c>
    </row>
    <row r="41" spans="1:5">
      <c r="A41" s="3" t="s">
        <v>226</v>
      </c>
    </row>
    <row r="42" spans="1:5">
      <c r="A42" s="4" t="s">
        <v>393</v>
      </c>
      <c r="B42" s="4" t="s">
        <v>431</v>
      </c>
      <c r="C42" s="4" t="s">
        <v>432</v>
      </c>
      <c r="D42" s="4" t="s">
        <v>433</v>
      </c>
      <c r="E42" s="4" t="s">
        <v>434</v>
      </c>
    </row>
    <row r="43" spans="1:5">
      <c r="A43" s="4" t="s">
        <v>435</v>
      </c>
    </row>
    <row r="44" spans="1:5">
      <c r="A44" s="3" t="s">
        <v>226</v>
      </c>
    </row>
    <row r="45" spans="1:5">
      <c r="A45" s="4" t="s">
        <v>393</v>
      </c>
      <c r="B45" s="4" t="s">
        <v>436</v>
      </c>
      <c r="C45" s="4" t="s">
        <v>437</v>
      </c>
      <c r="D45" s="4" t="s">
        <v>438</v>
      </c>
      <c r="E45" s="4" t="s">
        <v>4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89</v>
      </c>
      <c r="D1" s="2" t="s">
        <v>1</v>
      </c>
    </row>
    <row r="2" spans="1:6">
      <c r="B2" s="2" t="s">
        <v>2</v>
      </c>
      <c r="C2" s="2" t="s">
        <v>90</v>
      </c>
      <c r="D2" s="2" t="s">
        <v>2</v>
      </c>
      <c r="E2" s="2" t="s">
        <v>90</v>
      </c>
      <c r="F2" s="2" t="s">
        <v>441</v>
      </c>
    </row>
    <row r="3" spans="1:6">
      <c r="A3" s="4" t="s">
        <v>442</v>
      </c>
    </row>
    <row r="4" spans="1:6">
      <c r="A4" s="3" t="s">
        <v>228</v>
      </c>
    </row>
    <row r="5" spans="1:6">
      <c r="A5" s="4" t="s">
        <v>443</v>
      </c>
      <c r="B5" s="6" t="n">
        <v>10</v>
      </c>
      <c r="C5" s="6" t="n">
        <v>40</v>
      </c>
      <c r="D5" s="6" t="n">
        <v>40</v>
      </c>
      <c r="E5" s="6" t="n">
        <v>100</v>
      </c>
    </row>
    <row r="6" spans="1:6">
      <c r="A6" s="4" t="s">
        <v>444</v>
      </c>
    </row>
    <row r="7" spans="1:6">
      <c r="A7" s="3" t="s">
        <v>228</v>
      </c>
    </row>
    <row r="8" spans="1:6">
      <c r="A8" s="4" t="s">
        <v>445</v>
      </c>
      <c r="F8" s="4" t="s">
        <v>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446</v>
      </c>
      <c r="B1" s="2" t="s">
        <v>1</v>
      </c>
    </row>
    <row r="2" spans="1:3">
      <c r="B2" s="2" t="s">
        <v>447</v>
      </c>
      <c r="C2" s="2" t="s">
        <v>448</v>
      </c>
    </row>
    <row r="3" spans="1:3">
      <c r="A3" s="3" t="s">
        <v>449</v>
      </c>
    </row>
    <row r="4" spans="1:3">
      <c r="A4" s="4" t="s">
        <v>450</v>
      </c>
      <c r="B4" s="5" t="n">
        <v>0</v>
      </c>
      <c r="C4" s="5" t="n">
        <v>5</v>
      </c>
    </row>
    <row r="5" spans="1:3">
      <c r="A5" s="4" t="s">
        <v>451</v>
      </c>
      <c r="B5" s="5" t="n">
        <v>4</v>
      </c>
    </row>
    <row r="6" spans="1:3">
      <c r="A6" s="4" t="s">
        <v>452</v>
      </c>
      <c r="B6" s="5" t="n">
        <v>7</v>
      </c>
    </row>
    <row r="7" spans="1:3">
      <c r="A7" s="4" t="s">
        <v>453</v>
      </c>
      <c r="B7" s="9" t="n">
        <v>35.3</v>
      </c>
    </row>
    <row r="8" spans="1:3">
      <c r="A8" s="4" t="s">
        <v>454</v>
      </c>
      <c r="C8" s="9" t="n">
        <v>33.2</v>
      </c>
    </row>
    <row r="9" spans="1:3">
      <c r="A9" s="4" t="s">
        <v>455</v>
      </c>
      <c r="C9" s="6" t="n">
        <v>0</v>
      </c>
    </row>
    <row r="10" spans="1:3">
      <c r="A10" s="4" t="s">
        <v>456</v>
      </c>
      <c r="B10" s="9" t="n">
        <v>7.9</v>
      </c>
    </row>
    <row r="11" spans="1:3">
      <c r="A11" s="4" t="s">
        <v>457</v>
      </c>
    </row>
    <row r="12" spans="1:3">
      <c r="A12" s="3" t="s">
        <v>449</v>
      </c>
    </row>
    <row r="13" spans="1:3">
      <c r="A13" s="4" t="s">
        <v>458</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59</v>
      </c>
      <c r="B1" s="2" t="s">
        <v>1</v>
      </c>
    </row>
    <row r="2" spans="1:4">
      <c r="B2" s="2" t="s">
        <v>170</v>
      </c>
      <c r="C2" s="2" t="s">
        <v>353</v>
      </c>
      <c r="D2" s="2" t="s">
        <v>460</v>
      </c>
    </row>
    <row r="3" spans="1:4">
      <c r="A3" s="3" t="s">
        <v>461</v>
      </c>
    </row>
    <row r="4" spans="1:4">
      <c r="A4" s="4" t="s">
        <v>462</v>
      </c>
      <c r="B4" s="6" t="n">
        <v>6876</v>
      </c>
      <c r="C4" s="6" t="n">
        <v>11159</v>
      </c>
    </row>
    <row r="5" spans="1:4">
      <c r="A5" s="4" t="s">
        <v>463</v>
      </c>
      <c r="B5" s="5" t="n">
        <v>1254</v>
      </c>
      <c r="C5" s="5" t="n">
        <v>947</v>
      </c>
    </row>
    <row r="6" spans="1:4">
      <c r="A6" s="4" t="s">
        <v>464</v>
      </c>
      <c r="B6" s="5" t="n">
        <v>-365</v>
      </c>
      <c r="C6" s="5" t="n">
        <v>-229</v>
      </c>
    </row>
    <row r="7" spans="1:4">
      <c r="A7" s="4" t="s">
        <v>465</v>
      </c>
      <c r="B7" s="6" t="n">
        <v>7765</v>
      </c>
      <c r="C7" s="5" t="n">
        <v>11877</v>
      </c>
    </row>
    <row r="8" spans="1:4">
      <c r="A8" s="4" t="s">
        <v>466</v>
      </c>
      <c r="B8" s="10" t="n">
        <v>7.5</v>
      </c>
    </row>
    <row r="9" spans="1:4">
      <c r="A9" s="4" t="s">
        <v>467</v>
      </c>
      <c r="B9" s="6" t="n">
        <v>7000</v>
      </c>
      <c r="C9" s="5" t="n">
        <v>11700</v>
      </c>
    </row>
    <row r="10" spans="1:4">
      <c r="A10" s="4" t="s">
        <v>468</v>
      </c>
    </row>
    <row r="11" spans="1:4">
      <c r="A11" s="3" t="s">
        <v>461</v>
      </c>
    </row>
    <row r="12" spans="1:4">
      <c r="A12" s="4" t="s">
        <v>462</v>
      </c>
      <c r="B12" s="5" t="n">
        <v>1800</v>
      </c>
      <c r="C12" s="5" t="n">
        <v>1840</v>
      </c>
    </row>
    <row r="13" spans="1:4">
      <c r="A13" s="4" t="s">
        <v>469</v>
      </c>
    </row>
    <row r="14" spans="1:4">
      <c r="A14" s="3" t="s">
        <v>461</v>
      </c>
    </row>
    <row r="15" spans="1:4">
      <c r="A15" s="4" t="s">
        <v>462</v>
      </c>
      <c r="B15" s="5" t="n">
        <v>234</v>
      </c>
      <c r="C15" s="5" t="n">
        <v>234</v>
      </c>
    </row>
    <row r="16" spans="1:4">
      <c r="A16" s="4" t="s">
        <v>470</v>
      </c>
    </row>
    <row r="17" spans="1:4">
      <c r="A17" s="3" t="s">
        <v>461</v>
      </c>
    </row>
    <row r="18" spans="1:4">
      <c r="A18" s="4" t="s">
        <v>462</v>
      </c>
      <c r="B18" s="5" t="n">
        <v>2145</v>
      </c>
      <c r="C18" s="5" t="n">
        <v>2145</v>
      </c>
    </row>
    <row r="19" spans="1:4">
      <c r="A19" s="4" t="s">
        <v>471</v>
      </c>
    </row>
    <row r="20" spans="1:4">
      <c r="A20" s="3" t="s">
        <v>461</v>
      </c>
    </row>
    <row r="21" spans="1:4">
      <c r="A21" s="4" t="s">
        <v>472</v>
      </c>
      <c r="B21" s="5" t="n">
        <v>1647</v>
      </c>
      <c r="C21" s="5" t="n">
        <v>1647</v>
      </c>
    </row>
    <row r="22" spans="1:4">
      <c r="A22" s="4" t="s">
        <v>473</v>
      </c>
    </row>
    <row r="23" spans="1:4">
      <c r="A23" s="3" t="s">
        <v>461</v>
      </c>
    </row>
    <row r="24" spans="1:4">
      <c r="A24" s="4" t="s">
        <v>472</v>
      </c>
      <c r="C24" s="5" t="n">
        <v>5125</v>
      </c>
    </row>
    <row r="25" spans="1:4">
      <c r="A25" s="4" t="s">
        <v>474</v>
      </c>
    </row>
    <row r="26" spans="1:4">
      <c r="A26" s="3" t="s">
        <v>461</v>
      </c>
    </row>
    <row r="27" spans="1:4">
      <c r="A27" s="4" t="s">
        <v>472</v>
      </c>
      <c r="B27" s="5" t="n">
        <v>62</v>
      </c>
      <c r="C27" s="5" t="n">
        <v>62</v>
      </c>
    </row>
    <row r="28" spans="1:4">
      <c r="A28" s="4" t="s">
        <v>475</v>
      </c>
    </row>
    <row r="29" spans="1:4">
      <c r="A29" s="3" t="s">
        <v>461</v>
      </c>
    </row>
    <row r="30" spans="1:4">
      <c r="A30" s="4" t="s">
        <v>472</v>
      </c>
      <c r="C30" s="6" t="n">
        <v>106</v>
      </c>
    </row>
    <row r="31" spans="1:4">
      <c r="A31" s="4" t="s">
        <v>476</v>
      </c>
    </row>
    <row r="32" spans="1:4">
      <c r="A32" s="3" t="s">
        <v>461</v>
      </c>
    </row>
    <row r="33" spans="1:4">
      <c r="A33" s="4" t="s">
        <v>472</v>
      </c>
      <c r="B33" s="6" t="n">
        <v>988</v>
      </c>
    </row>
    <row r="34" spans="1:4">
      <c r="A34" s="4" t="s">
        <v>477</v>
      </c>
    </row>
    <row r="35" spans="1:4">
      <c r="A35" s="3" t="s">
        <v>461</v>
      </c>
    </row>
    <row r="36" spans="1:4">
      <c r="A36" s="4" t="s">
        <v>472</v>
      </c>
      <c r="D36" s="6" t="n">
        <v>100</v>
      </c>
    </row>
    <row r="37" spans="1:4">
      <c r="A37" s="4" t="s">
        <v>478</v>
      </c>
    </row>
    <row r="38" spans="1:4">
      <c r="A38" s="3" t="s">
        <v>461</v>
      </c>
    </row>
    <row r="39" spans="1:4">
      <c r="A39" s="4" t="s">
        <v>479</v>
      </c>
      <c r="B39" s="4" t="s">
        <v>4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81</v>
      </c>
      <c r="B1" s="2" t="s">
        <v>1</v>
      </c>
    </row>
    <row r="2" spans="1:4">
      <c r="B2" s="2" t="s">
        <v>170</v>
      </c>
      <c r="C2" s="2" t="s">
        <v>167</v>
      </c>
      <c r="D2" s="2" t="s">
        <v>353</v>
      </c>
    </row>
    <row r="3" spans="1:4">
      <c r="A3" s="3" t="s">
        <v>482</v>
      </c>
    </row>
    <row r="4" spans="1:4">
      <c r="A4" s="4" t="s">
        <v>56</v>
      </c>
      <c r="B4" s="6" t="n">
        <v>511393</v>
      </c>
      <c r="D4" s="6" t="n">
        <v>523641</v>
      </c>
    </row>
    <row r="5" spans="1:4">
      <c r="A5" s="4" t="s">
        <v>483</v>
      </c>
      <c r="B5" s="5" t="n">
        <v>-1502</v>
      </c>
      <c r="D5" s="5" t="n">
        <v>-1685</v>
      </c>
    </row>
    <row r="6" spans="1:4">
      <c r="A6" s="4" t="s">
        <v>200</v>
      </c>
      <c r="C6" s="6" t="n">
        <v>236</v>
      </c>
    </row>
    <row r="7" spans="1:4">
      <c r="A7" s="4" t="s">
        <v>484</v>
      </c>
      <c r="B7" s="5" t="n">
        <v>512895</v>
      </c>
      <c r="D7" s="5" t="n">
        <v>525326</v>
      </c>
    </row>
    <row r="8" spans="1:4">
      <c r="A8" s="4" t="s">
        <v>485</v>
      </c>
      <c r="B8" s="5" t="n">
        <v>1058357</v>
      </c>
    </row>
    <row r="9" spans="1:4">
      <c r="A9" s="4" t="s">
        <v>486</v>
      </c>
      <c r="B9" s="5" t="n">
        <v>0</v>
      </c>
    </row>
    <row r="10" spans="1:4">
      <c r="A10" s="4" t="s">
        <v>487</v>
      </c>
      <c r="B10" s="5" t="n">
        <v>11342</v>
      </c>
      <c r="C10" s="6" t="n">
        <v>11466</v>
      </c>
    </row>
    <row r="11" spans="1:4">
      <c r="A11" s="4" t="s">
        <v>488</v>
      </c>
      <c r="B11" s="6" t="n">
        <v>900</v>
      </c>
      <c r="D11" s="5" t="n">
        <v>700</v>
      </c>
    </row>
    <row r="12" spans="1:4">
      <c r="A12" s="4" t="s">
        <v>340</v>
      </c>
    </row>
    <row r="13" spans="1:4">
      <c r="A13" s="3" t="s">
        <v>482</v>
      </c>
    </row>
    <row r="14" spans="1:4">
      <c r="A14" s="4" t="s">
        <v>342</v>
      </c>
      <c r="B14" s="4" t="s">
        <v>343</v>
      </c>
    </row>
    <row r="15" spans="1:4">
      <c r="A15" s="4" t="s">
        <v>489</v>
      </c>
    </row>
    <row r="16" spans="1:4">
      <c r="A16" s="3" t="s">
        <v>482</v>
      </c>
    </row>
    <row r="17" spans="1:4">
      <c r="A17" s="4" t="s">
        <v>490</v>
      </c>
      <c r="B17" s="6" t="n">
        <v>73300</v>
      </c>
      <c r="D17" s="5" t="n">
        <v>74400</v>
      </c>
    </row>
    <row r="18" spans="1:4">
      <c r="A18" s="4" t="s">
        <v>491</v>
      </c>
    </row>
    <row r="19" spans="1:4">
      <c r="A19" s="3" t="s">
        <v>482</v>
      </c>
    </row>
    <row r="20" spans="1:4">
      <c r="A20" s="4" t="s">
        <v>492</v>
      </c>
      <c r="B20" s="4" t="s">
        <v>493</v>
      </c>
    </row>
    <row r="21" spans="1:4">
      <c r="A21" s="4" t="s">
        <v>494</v>
      </c>
      <c r="B21" s="11" t="n">
        <v>1.5</v>
      </c>
    </row>
    <row r="22" spans="1:4">
      <c r="A22" s="4" t="s">
        <v>495</v>
      </c>
    </row>
    <row r="23" spans="1:4">
      <c r="A23" s="3" t="s">
        <v>482</v>
      </c>
    </row>
    <row r="24" spans="1:4">
      <c r="A24" s="4" t="s">
        <v>496</v>
      </c>
      <c r="B24" s="4" t="s">
        <v>493</v>
      </c>
    </row>
    <row r="25" spans="1:4">
      <c r="A25" s="4" t="s">
        <v>497</v>
      </c>
    </row>
    <row r="26" spans="1:4">
      <c r="A26" s="3" t="s">
        <v>482</v>
      </c>
    </row>
    <row r="27" spans="1:4">
      <c r="A27" s="4" t="s">
        <v>484</v>
      </c>
      <c r="B27" s="6" t="n">
        <v>181300</v>
      </c>
    </row>
    <row r="28" spans="1:4">
      <c r="A28" s="4" t="s">
        <v>498</v>
      </c>
    </row>
    <row r="29" spans="1:4">
      <c r="A29" s="3" t="s">
        <v>482</v>
      </c>
    </row>
    <row r="30" spans="1:4">
      <c r="A30" s="4" t="s">
        <v>484</v>
      </c>
      <c r="B30" s="6" t="n">
        <v>13827</v>
      </c>
      <c r="D30" s="5" t="n">
        <v>14915</v>
      </c>
    </row>
    <row r="31" spans="1:4">
      <c r="A31" s="4" t="s">
        <v>499</v>
      </c>
      <c r="B31" s="4" t="s">
        <v>500</v>
      </c>
    </row>
    <row r="32" spans="1:4">
      <c r="A32" s="4" t="s">
        <v>501</v>
      </c>
      <c r="B32" s="4" t="s">
        <v>500</v>
      </c>
    </row>
    <row r="33" spans="1:4">
      <c r="A33" s="4" t="s">
        <v>485</v>
      </c>
      <c r="B33" s="6" t="n">
        <v>21441</v>
      </c>
    </row>
    <row r="34" spans="1:4">
      <c r="A34" s="4" t="s">
        <v>502</v>
      </c>
    </row>
    <row r="35" spans="1:4">
      <c r="A35" s="3" t="s">
        <v>482</v>
      </c>
    </row>
    <row r="36" spans="1:4">
      <c r="A36" s="4" t="s">
        <v>484</v>
      </c>
      <c r="B36" s="6" t="n">
        <v>11160</v>
      </c>
      <c r="D36" s="5" t="n">
        <v>11160</v>
      </c>
    </row>
    <row r="37" spans="1:4">
      <c r="A37" s="4" t="s">
        <v>499</v>
      </c>
      <c r="B37" s="4" t="s">
        <v>503</v>
      </c>
    </row>
    <row r="38" spans="1:4">
      <c r="A38" s="4" t="s">
        <v>501</v>
      </c>
      <c r="B38" s="4" t="s">
        <v>503</v>
      </c>
    </row>
    <row r="39" spans="1:4">
      <c r="A39" s="4" t="s">
        <v>485</v>
      </c>
      <c r="B39" s="6" t="n">
        <v>18570</v>
      </c>
    </row>
    <row r="40" spans="1:4">
      <c r="A40" s="4" t="s">
        <v>504</v>
      </c>
    </row>
    <row r="41" spans="1:4">
      <c r="A41" s="3" t="s">
        <v>482</v>
      </c>
    </row>
    <row r="42" spans="1:4">
      <c r="A42" s="4" t="s">
        <v>484</v>
      </c>
      <c r="B42" s="6" t="n">
        <v>41700</v>
      </c>
      <c r="D42" s="5" t="n">
        <v>41700</v>
      </c>
    </row>
    <row r="43" spans="1:4">
      <c r="A43" s="4" t="s">
        <v>499</v>
      </c>
      <c r="B43" s="4" t="s">
        <v>505</v>
      </c>
    </row>
    <row r="44" spans="1:4">
      <c r="A44" s="4" t="s">
        <v>501</v>
      </c>
      <c r="B44" s="4" t="s">
        <v>505</v>
      </c>
    </row>
    <row r="45" spans="1:4">
      <c r="A45" s="4" t="s">
        <v>485</v>
      </c>
      <c r="B45" s="6" t="n">
        <v>81544</v>
      </c>
    </row>
    <row r="46" spans="1:4">
      <c r="A46" s="4" t="s">
        <v>506</v>
      </c>
    </row>
    <row r="47" spans="1:4">
      <c r="A47" s="3" t="s">
        <v>482</v>
      </c>
    </row>
    <row r="48" spans="1:4">
      <c r="A48" s="4" t="s">
        <v>484</v>
      </c>
      <c r="B48" s="6" t="n">
        <v>6600</v>
      </c>
      <c r="D48" s="5" t="n">
        <v>6600</v>
      </c>
    </row>
    <row r="49" spans="1:4">
      <c r="A49" s="4" t="s">
        <v>499</v>
      </c>
      <c r="B49" s="4" t="s">
        <v>507</v>
      </c>
    </row>
    <row r="50" spans="1:4">
      <c r="A50" s="4" t="s">
        <v>501</v>
      </c>
      <c r="B50" s="4" t="s">
        <v>507</v>
      </c>
    </row>
    <row r="51" spans="1:4">
      <c r="A51" s="4" t="s">
        <v>485</v>
      </c>
      <c r="B51" s="6" t="n">
        <v>7911</v>
      </c>
    </row>
    <row r="52" spans="1:4">
      <c r="A52" s="4" t="s">
        <v>508</v>
      </c>
    </row>
    <row r="53" spans="1:4">
      <c r="A53" s="3" t="s">
        <v>482</v>
      </c>
    </row>
    <row r="54" spans="1:4">
      <c r="A54" s="4" t="s">
        <v>484</v>
      </c>
      <c r="B54" s="6" t="n">
        <v>87942</v>
      </c>
      <c r="D54" s="5" t="n">
        <v>89913</v>
      </c>
    </row>
    <row r="55" spans="1:4">
      <c r="A55" s="4" t="s">
        <v>499</v>
      </c>
      <c r="B55" s="4" t="s">
        <v>509</v>
      </c>
    </row>
    <row r="56" spans="1:4">
      <c r="A56" s="4" t="s">
        <v>501</v>
      </c>
      <c r="B56" s="4" t="s">
        <v>509</v>
      </c>
    </row>
    <row r="57" spans="1:4">
      <c r="A57" s="4" t="s">
        <v>485</v>
      </c>
      <c r="B57" s="6" t="n">
        <v>195252</v>
      </c>
    </row>
    <row r="58" spans="1:4">
      <c r="A58" s="4" t="s">
        <v>510</v>
      </c>
    </row>
    <row r="59" spans="1:4">
      <c r="A59" s="3" t="s">
        <v>482</v>
      </c>
    </row>
    <row r="60" spans="1:4">
      <c r="A60" s="4" t="s">
        <v>484</v>
      </c>
      <c r="B60" s="6" t="n">
        <v>16000</v>
      </c>
      <c r="D60" s="5" t="n">
        <v>16000</v>
      </c>
    </row>
    <row r="61" spans="1:4">
      <c r="A61" s="4" t="s">
        <v>499</v>
      </c>
      <c r="B61" s="4" t="s">
        <v>511</v>
      </c>
    </row>
    <row r="62" spans="1:4">
      <c r="A62" s="4" t="s">
        <v>501</v>
      </c>
      <c r="B62" s="4" t="s">
        <v>511</v>
      </c>
    </row>
    <row r="63" spans="1:4">
      <c r="A63" s="4" t="s">
        <v>485</v>
      </c>
      <c r="B63" s="6" t="n">
        <v>32190</v>
      </c>
    </row>
    <row r="64" spans="1:4">
      <c r="A64" s="4" t="s">
        <v>512</v>
      </c>
    </row>
    <row r="65" spans="1:4">
      <c r="A65" s="3" t="s">
        <v>482</v>
      </c>
    </row>
    <row r="66" spans="1:4">
      <c r="A66" s="4" t="s">
        <v>484</v>
      </c>
      <c r="B66" s="6" t="n">
        <v>21000</v>
      </c>
      <c r="D66" s="5" t="n">
        <v>21000</v>
      </c>
    </row>
    <row r="67" spans="1:4">
      <c r="A67" s="4" t="s">
        <v>499</v>
      </c>
      <c r="B67" s="4" t="s">
        <v>511</v>
      </c>
    </row>
    <row r="68" spans="1:4">
      <c r="A68" s="4" t="s">
        <v>501</v>
      </c>
      <c r="B68" s="4" t="s">
        <v>511</v>
      </c>
    </row>
    <row r="69" spans="1:4">
      <c r="A69" s="4" t="s">
        <v>485</v>
      </c>
      <c r="B69" s="6" t="n">
        <v>27816</v>
      </c>
    </row>
    <row r="70" spans="1:4">
      <c r="A70" s="4" t="s">
        <v>513</v>
      </c>
    </row>
    <row r="71" spans="1:4">
      <c r="A71" s="3" t="s">
        <v>482</v>
      </c>
    </row>
    <row r="72" spans="1:4">
      <c r="A72" s="4" t="s">
        <v>484</v>
      </c>
      <c r="B72" s="6" t="n">
        <v>15685</v>
      </c>
      <c r="D72" s="5" t="n">
        <v>15685</v>
      </c>
    </row>
    <row r="73" spans="1:4">
      <c r="A73" s="4" t="s">
        <v>499</v>
      </c>
      <c r="B73" s="4" t="s">
        <v>509</v>
      </c>
    </row>
    <row r="74" spans="1:4">
      <c r="A74" s="4" t="s">
        <v>501</v>
      </c>
      <c r="B74" s="4" t="s">
        <v>509</v>
      </c>
    </row>
    <row r="75" spans="1:4">
      <c r="A75" s="4" t="s">
        <v>485</v>
      </c>
      <c r="B75" s="6" t="n">
        <v>31266</v>
      </c>
    </row>
    <row r="76" spans="1:4">
      <c r="A76" s="4" t="s">
        <v>514</v>
      </c>
    </row>
    <row r="77" spans="1:4">
      <c r="A77" s="3" t="s">
        <v>482</v>
      </c>
    </row>
    <row r="78" spans="1:4">
      <c r="A78" s="4" t="s">
        <v>484</v>
      </c>
      <c r="B78" s="6" t="n">
        <v>8379</v>
      </c>
      <c r="D78" s="5" t="n">
        <v>8379</v>
      </c>
    </row>
    <row r="79" spans="1:4">
      <c r="A79" s="4" t="s">
        <v>499</v>
      </c>
      <c r="B79" s="4" t="s">
        <v>515</v>
      </c>
    </row>
    <row r="80" spans="1:4">
      <c r="A80" s="4" t="s">
        <v>501</v>
      </c>
      <c r="B80" s="4" t="s">
        <v>515</v>
      </c>
    </row>
    <row r="81" spans="1:4">
      <c r="A81" s="4" t="s">
        <v>485</v>
      </c>
      <c r="B81" s="6" t="n">
        <v>14281</v>
      </c>
    </row>
    <row r="82" spans="1:4">
      <c r="A82" s="4" t="s">
        <v>516</v>
      </c>
    </row>
    <row r="83" spans="1:4">
      <c r="A83" s="3" t="s">
        <v>482</v>
      </c>
    </row>
    <row r="84" spans="1:4">
      <c r="A84" s="4" t="s">
        <v>484</v>
      </c>
      <c r="B84" s="6" t="n">
        <v>27158</v>
      </c>
      <c r="D84" s="5" t="n">
        <v>27158</v>
      </c>
    </row>
    <row r="85" spans="1:4">
      <c r="A85" s="4" t="s">
        <v>499</v>
      </c>
      <c r="B85" s="4" t="s">
        <v>517</v>
      </c>
    </row>
    <row r="86" spans="1:4">
      <c r="A86" s="4" t="s">
        <v>501</v>
      </c>
      <c r="B86" s="4" t="s">
        <v>517</v>
      </c>
    </row>
    <row r="87" spans="1:4">
      <c r="A87" s="4" t="s">
        <v>485</v>
      </c>
      <c r="B87" s="6" t="n">
        <v>58087</v>
      </c>
    </row>
    <row r="88" spans="1:4">
      <c r="A88" s="4" t="s">
        <v>518</v>
      </c>
    </row>
    <row r="89" spans="1:4">
      <c r="A89" s="3" t="s">
        <v>482</v>
      </c>
    </row>
    <row r="90" spans="1:4">
      <c r="A90" s="4" t="s">
        <v>484</v>
      </c>
      <c r="B90" s="6" t="n">
        <v>17153</v>
      </c>
      <c r="D90" s="5" t="n">
        <v>21253</v>
      </c>
    </row>
    <row r="91" spans="1:4">
      <c r="A91" s="4" t="s">
        <v>499</v>
      </c>
      <c r="B91" s="4" t="s">
        <v>519</v>
      </c>
    </row>
    <row r="92" spans="1:4">
      <c r="A92" s="4" t="s">
        <v>501</v>
      </c>
      <c r="B92" s="4" t="s">
        <v>519</v>
      </c>
    </row>
    <row r="93" spans="1:4">
      <c r="A93" s="4" t="s">
        <v>485</v>
      </c>
      <c r="B93" s="6" t="n">
        <v>39127</v>
      </c>
    </row>
    <row r="94" spans="1:4">
      <c r="A94" s="4" t="s">
        <v>520</v>
      </c>
    </row>
    <row r="95" spans="1:4">
      <c r="A95" s="3" t="s">
        <v>482</v>
      </c>
    </row>
    <row r="96" spans="1:4">
      <c r="A96" s="4" t="s">
        <v>484</v>
      </c>
      <c r="B96" s="6" t="n">
        <v>44000</v>
      </c>
      <c r="D96" s="5" t="n">
        <v>44000</v>
      </c>
    </row>
    <row r="97" spans="1:4">
      <c r="A97" s="4" t="s">
        <v>501</v>
      </c>
      <c r="B97" s="4" t="s">
        <v>521</v>
      </c>
    </row>
    <row r="98" spans="1:4">
      <c r="A98" s="4" t="s">
        <v>485</v>
      </c>
      <c r="B98" s="6" t="n">
        <v>110042</v>
      </c>
    </row>
    <row r="99" spans="1:4">
      <c r="A99" s="4" t="s">
        <v>522</v>
      </c>
    </row>
    <row r="100" spans="1:4">
      <c r="A100" s="3" t="s">
        <v>482</v>
      </c>
    </row>
    <row r="101" spans="1:4">
      <c r="A101" s="4" t="s">
        <v>484</v>
      </c>
      <c r="B101" s="6" t="n">
        <v>21000</v>
      </c>
      <c r="D101" s="5" t="n">
        <v>21000</v>
      </c>
    </row>
    <row r="102" spans="1:4">
      <c r="A102" s="4" t="s">
        <v>499</v>
      </c>
      <c r="B102" s="4" t="s">
        <v>523</v>
      </c>
    </row>
    <row r="103" spans="1:4">
      <c r="A103" s="4" t="s">
        <v>501</v>
      </c>
      <c r="B103" s="4" t="s">
        <v>523</v>
      </c>
    </row>
    <row r="104" spans="1:4">
      <c r="A104" s="4" t="s">
        <v>485</v>
      </c>
      <c r="B104" s="6" t="n">
        <v>41216</v>
      </c>
    </row>
    <row r="105" spans="1:4">
      <c r="A105" s="4" t="s">
        <v>524</v>
      </c>
    </row>
    <row r="106" spans="1:4">
      <c r="A106" s="3" t="s">
        <v>482</v>
      </c>
    </row>
    <row r="107" spans="1:4">
      <c r="A107" s="4" t="s">
        <v>484</v>
      </c>
      <c r="B107" s="6" t="n">
        <v>4932</v>
      </c>
      <c r="D107" s="5" t="n">
        <v>5060</v>
      </c>
    </row>
    <row r="108" spans="1:4">
      <c r="A108" s="4" t="s">
        <v>499</v>
      </c>
      <c r="B108" s="4" t="s">
        <v>525</v>
      </c>
    </row>
    <row r="109" spans="1:4">
      <c r="A109" s="4" t="s">
        <v>501</v>
      </c>
      <c r="B109" s="4" t="s">
        <v>526</v>
      </c>
    </row>
    <row r="110" spans="1:4">
      <c r="A110" s="4" t="s">
        <v>485</v>
      </c>
      <c r="B110" s="6" t="n">
        <v>14745</v>
      </c>
    </row>
    <row r="111" spans="1:4">
      <c r="A111" s="4" t="s">
        <v>527</v>
      </c>
      <c r="B111" s="11" t="n">
        <v>1.25</v>
      </c>
    </row>
    <row r="112" spans="1:4">
      <c r="A112" s="4" t="s">
        <v>528</v>
      </c>
    </row>
    <row r="113" spans="1:4">
      <c r="A113" s="3" t="s">
        <v>482</v>
      </c>
    </row>
    <row r="114" spans="1:4">
      <c r="A114" s="4" t="s">
        <v>529</v>
      </c>
      <c r="B114" s="4" t="s">
        <v>525</v>
      </c>
    </row>
    <row r="115" spans="1:4">
      <c r="A115" s="4" t="s">
        <v>530</v>
      </c>
    </row>
    <row r="116" spans="1:4">
      <c r="A116" s="3" t="s">
        <v>482</v>
      </c>
    </row>
    <row r="117" spans="1:4">
      <c r="A117" s="4" t="s">
        <v>484</v>
      </c>
      <c r="D117" s="5" t="n">
        <v>5144</v>
      </c>
    </row>
    <row r="118" spans="1:4">
      <c r="A118" s="4" t="s">
        <v>501</v>
      </c>
      <c r="B118" s="4" t="s">
        <v>505</v>
      </c>
    </row>
    <row r="119" spans="1:4">
      <c r="A119" s="4" t="s">
        <v>531</v>
      </c>
    </row>
    <row r="120" spans="1:4">
      <c r="A120" s="3" t="s">
        <v>482</v>
      </c>
    </row>
    <row r="121" spans="1:4">
      <c r="A121" s="4" t="s">
        <v>484</v>
      </c>
      <c r="B121" s="6" t="n">
        <v>64359</v>
      </c>
      <c r="D121" s="5" t="n">
        <v>64359</v>
      </c>
    </row>
    <row r="122" spans="1:4">
      <c r="A122" s="4" t="s">
        <v>499</v>
      </c>
      <c r="B122" s="4" t="s">
        <v>532</v>
      </c>
    </row>
    <row r="123" spans="1:4">
      <c r="A123" s="4" t="s">
        <v>501</v>
      </c>
      <c r="B123" s="4" t="s">
        <v>533</v>
      </c>
    </row>
    <row r="124" spans="1:4">
      <c r="A124" s="4" t="s">
        <v>485</v>
      </c>
      <c r="B124" s="6" t="n">
        <v>135386</v>
      </c>
    </row>
    <row r="125" spans="1:4">
      <c r="A125" s="4" t="s">
        <v>534</v>
      </c>
    </row>
    <row r="126" spans="1:4">
      <c r="A126" s="3" t="s">
        <v>482</v>
      </c>
    </row>
    <row r="127" spans="1:4">
      <c r="A127" s="4" t="s">
        <v>484</v>
      </c>
      <c r="B127" s="6" t="n">
        <v>17000</v>
      </c>
      <c r="D127" s="5" t="n">
        <v>17000</v>
      </c>
    </row>
    <row r="128" spans="1:4">
      <c r="A128" s="4" t="s">
        <v>501</v>
      </c>
      <c r="B128" s="4" t="s">
        <v>533</v>
      </c>
    </row>
    <row r="129" spans="1:4">
      <c r="A129" s="4" t="s">
        <v>485</v>
      </c>
      <c r="B129" s="6" t="n">
        <v>29820</v>
      </c>
    </row>
    <row r="130" spans="1:4">
      <c r="A130" s="4" t="s">
        <v>535</v>
      </c>
    </row>
    <row r="131" spans="1:4">
      <c r="A131" s="3" t="s">
        <v>482</v>
      </c>
    </row>
    <row r="132" spans="1:4">
      <c r="A132" s="4" t="s">
        <v>484</v>
      </c>
      <c r="B132" s="6" t="n">
        <v>25000</v>
      </c>
      <c r="D132" s="5" t="n">
        <v>25000</v>
      </c>
    </row>
    <row r="133" spans="1:4">
      <c r="A133" s="4" t="s">
        <v>501</v>
      </c>
      <c r="B133" s="4" t="s">
        <v>533</v>
      </c>
    </row>
    <row r="134" spans="1:4">
      <c r="A134" s="4" t="s">
        <v>485</v>
      </c>
      <c r="B134" s="6" t="n">
        <v>39468</v>
      </c>
    </row>
    <row r="135" spans="1:4">
      <c r="A135" s="4" t="s">
        <v>536</v>
      </c>
    </row>
    <row r="136" spans="1:4">
      <c r="A136" s="3" t="s">
        <v>482</v>
      </c>
    </row>
    <row r="137" spans="1:4">
      <c r="A137" s="4" t="s">
        <v>484</v>
      </c>
      <c r="B137" s="6" t="n">
        <v>25000</v>
      </c>
      <c r="D137" s="5" t="n">
        <v>25000</v>
      </c>
    </row>
    <row r="138" spans="1:4">
      <c r="A138" s="4" t="s">
        <v>501</v>
      </c>
      <c r="B138" s="4" t="s">
        <v>533</v>
      </c>
    </row>
    <row r="139" spans="1:4">
      <c r="A139" s="4" t="s">
        <v>485</v>
      </c>
      <c r="B139" s="6" t="n">
        <v>45738</v>
      </c>
    </row>
    <row r="140" spans="1:4">
      <c r="A140" s="4" t="s">
        <v>537</v>
      </c>
    </row>
    <row r="141" spans="1:4">
      <c r="A141" s="3" t="s">
        <v>482</v>
      </c>
    </row>
    <row r="142" spans="1:4">
      <c r="A142" s="4" t="s">
        <v>529</v>
      </c>
      <c r="B142" s="4" t="s">
        <v>538</v>
      </c>
    </row>
    <row r="143" spans="1:4">
      <c r="A143" s="4" t="s">
        <v>539</v>
      </c>
    </row>
    <row r="144" spans="1:4">
      <c r="A144" s="3" t="s">
        <v>482</v>
      </c>
    </row>
    <row r="145" spans="1:4">
      <c r="A145" s="4" t="s">
        <v>484</v>
      </c>
      <c r="B145" s="6" t="n">
        <v>15000</v>
      </c>
      <c r="D145" s="5" t="n">
        <v>15000</v>
      </c>
    </row>
    <row r="146" spans="1:4">
      <c r="A146" s="4" t="s">
        <v>501</v>
      </c>
      <c r="B146" s="4" t="s">
        <v>533</v>
      </c>
    </row>
    <row r="147" spans="1:4">
      <c r="A147" s="4" t="s">
        <v>485</v>
      </c>
      <c r="B147" s="6" t="n">
        <v>29170</v>
      </c>
    </row>
    <row r="148" spans="1:4">
      <c r="A148" s="4" t="s">
        <v>540</v>
      </c>
    </row>
    <row r="149" spans="1:4">
      <c r="A149" s="3" t="s">
        <v>482</v>
      </c>
    </row>
    <row r="150" spans="1:4">
      <c r="A150" s="4" t="s">
        <v>529</v>
      </c>
      <c r="B150" s="4" t="s">
        <v>538</v>
      </c>
    </row>
    <row r="151" spans="1:4">
      <c r="A151" s="4" t="s">
        <v>541</v>
      </c>
    </row>
    <row r="152" spans="1:4">
      <c r="A152" s="3" t="s">
        <v>482</v>
      </c>
    </row>
    <row r="153" spans="1:4">
      <c r="A153" s="4" t="s">
        <v>484</v>
      </c>
      <c r="B153" s="6" t="n">
        <v>30000</v>
      </c>
      <c r="D153" s="6" t="n">
        <v>30000</v>
      </c>
    </row>
    <row r="154" spans="1:4">
      <c r="A154" s="4" t="s">
        <v>501</v>
      </c>
      <c r="B154" s="4" t="s">
        <v>533</v>
      </c>
    </row>
    <row r="155" spans="1:4">
      <c r="A155" s="4" t="s">
        <v>485</v>
      </c>
      <c r="B155" s="6" t="n">
        <v>85287</v>
      </c>
    </row>
    <row r="156" spans="1:4">
      <c r="A156" s="4" t="s">
        <v>542</v>
      </c>
    </row>
    <row r="157" spans="1:4">
      <c r="A157" s="3" t="s">
        <v>482</v>
      </c>
    </row>
    <row r="158" spans="1:4">
      <c r="A158" s="4" t="s">
        <v>529</v>
      </c>
      <c r="B158" s="4" t="s">
        <v>5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359</v>
      </c>
      <c r="B3" s="6" t="n">
        <v>146</v>
      </c>
    </row>
    <row r="4" spans="1:3">
      <c r="A4" s="4" t="s">
        <v>360</v>
      </c>
      <c r="B4" s="5" t="n">
        <v>48575</v>
      </c>
    </row>
    <row r="5" spans="1:3">
      <c r="A5" s="4" t="s">
        <v>361</v>
      </c>
      <c r="B5" s="5" t="n">
        <v>274</v>
      </c>
    </row>
    <row r="6" spans="1:3">
      <c r="A6" s="4" t="s">
        <v>362</v>
      </c>
      <c r="B6" s="5" t="n">
        <v>112274</v>
      </c>
    </row>
    <row r="7" spans="1:3">
      <c r="A7" s="4" t="s">
        <v>363</v>
      </c>
      <c r="B7" s="5" t="n">
        <v>3963</v>
      </c>
    </row>
    <row r="8" spans="1:3">
      <c r="A8" s="4" t="s">
        <v>364</v>
      </c>
      <c r="B8" s="5" t="n">
        <v>347663</v>
      </c>
    </row>
    <row r="9" spans="1:3">
      <c r="A9" s="4" t="s">
        <v>140</v>
      </c>
      <c r="B9" s="5" t="n">
        <v>512895</v>
      </c>
    </row>
    <row r="10" spans="1:3">
      <c r="A10" s="4" t="s">
        <v>545</v>
      </c>
    </row>
    <row r="11" spans="1:3">
      <c r="A11" s="3" t="s">
        <v>544</v>
      </c>
    </row>
    <row r="12" spans="1:3">
      <c r="A12" s="4" t="s">
        <v>546</v>
      </c>
      <c r="B12" s="6" t="n">
        <v>530000</v>
      </c>
      <c r="C12" s="6" t="n">
        <v>518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47</v>
      </c>
      <c r="B1" s="2" t="s">
        <v>548</v>
      </c>
      <c r="C1" s="2" t="s">
        <v>549</v>
      </c>
      <c r="D1" s="2" t="s">
        <v>550</v>
      </c>
      <c r="E1" s="2" t="s">
        <v>2</v>
      </c>
    </row>
    <row r="2" spans="1:5">
      <c r="A2" s="3" t="s">
        <v>551</v>
      </c>
    </row>
    <row r="3" spans="1:5">
      <c r="A3" s="4" t="s">
        <v>552</v>
      </c>
      <c r="B3" s="6" t="n">
        <v>10032</v>
      </c>
      <c r="C3" s="6" t="n">
        <v>10366</v>
      </c>
      <c r="D3" s="6" t="n">
        <v>10200</v>
      </c>
    </row>
    <row r="4" spans="1:5">
      <c r="A4" s="4" t="s">
        <v>359</v>
      </c>
      <c r="E4" s="6" t="n">
        <v>32000</v>
      </c>
    </row>
    <row r="5" spans="1:5">
      <c r="A5" s="4" t="s">
        <v>360</v>
      </c>
      <c r="E5" s="5" t="n">
        <v>75000</v>
      </c>
    </row>
    <row r="6" spans="1:5">
      <c r="A6" s="4" t="s">
        <v>365</v>
      </c>
      <c r="E6" s="5" t="n">
        <v>107000</v>
      </c>
    </row>
    <row r="7" spans="1:5">
      <c r="A7" s="4" t="s">
        <v>553</v>
      </c>
      <c r="E7" s="6" t="n">
        <v>350000</v>
      </c>
    </row>
    <row r="8" spans="1:5">
      <c r="A8" s="4" t="s">
        <v>554</v>
      </c>
      <c r="E8" s="4" t="s">
        <v>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9111</v>
      </c>
      <c r="C4" s="6" t="n">
        <v>11216</v>
      </c>
      <c r="D4" s="6" t="n">
        <v>28480</v>
      </c>
      <c r="E4" s="6" t="n">
        <v>31214</v>
      </c>
    </row>
    <row r="5" spans="1:5">
      <c r="A5" s="4" t="s">
        <v>93</v>
      </c>
      <c r="B5" s="5" t="n">
        <v>9848</v>
      </c>
      <c r="C5" s="5" t="n">
        <v>12549</v>
      </c>
      <c r="D5" s="5" t="n">
        <v>31684</v>
      </c>
      <c r="E5" s="5" t="n">
        <v>35176</v>
      </c>
    </row>
    <row r="6" spans="1:5">
      <c r="A6" s="3" t="s">
        <v>94</v>
      </c>
    </row>
    <row r="7" spans="1:5">
      <c r="A7" s="4" t="s">
        <v>95</v>
      </c>
      <c r="B7" s="5" t="n">
        <v>2087</v>
      </c>
      <c r="C7" s="5" t="n">
        <v>2154</v>
      </c>
      <c r="D7" s="5" t="n">
        <v>6294</v>
      </c>
      <c r="E7" s="5" t="n">
        <v>6410</v>
      </c>
    </row>
    <row r="8" spans="1:5">
      <c r="A8" s="4" t="s">
        <v>96</v>
      </c>
      <c r="B8" s="5" t="n">
        <v>2050</v>
      </c>
      <c r="C8" s="5" t="n">
        <v>1502</v>
      </c>
      <c r="D8" s="5" t="n">
        <v>6171</v>
      </c>
      <c r="E8" s="5" t="n">
        <v>5299</v>
      </c>
    </row>
    <row r="9" spans="1:5">
      <c r="A9" s="4" t="s">
        <v>97</v>
      </c>
      <c r="C9" s="5" t="n">
        <v>34</v>
      </c>
      <c r="D9" s="5" t="n">
        <v>1</v>
      </c>
      <c r="E9" s="5" t="n">
        <v>175</v>
      </c>
    </row>
    <row r="10" spans="1:5">
      <c r="A10" s="4" t="s">
        <v>98</v>
      </c>
      <c r="B10" s="5" t="n">
        <v>1444</v>
      </c>
      <c r="C10" s="5" t="n">
        <v>1688</v>
      </c>
      <c r="D10" s="5" t="n">
        <v>4237</v>
      </c>
      <c r="E10" s="5" t="n">
        <v>5352</v>
      </c>
    </row>
    <row r="11" spans="1:5">
      <c r="A11" s="4" t="s">
        <v>99</v>
      </c>
      <c r="B11" s="5" t="n">
        <v>421</v>
      </c>
      <c r="C11" s="5" t="n">
        <v>1016</v>
      </c>
      <c r="D11" s="5" t="n">
        <v>2437</v>
      </c>
      <c r="E11" s="5" t="n">
        <v>1764</v>
      </c>
    </row>
    <row r="12" spans="1:5">
      <c r="A12" s="4" t="s">
        <v>100</v>
      </c>
      <c r="B12" s="5" t="n">
        <v>620</v>
      </c>
      <c r="D12" s="5" t="n">
        <v>843</v>
      </c>
      <c r="E12" s="5" t="n">
        <v>11</v>
      </c>
    </row>
    <row r="13" spans="1:5">
      <c r="A13" s="4" t="s">
        <v>101</v>
      </c>
      <c r="B13" s="5" t="n">
        <v>6622</v>
      </c>
      <c r="C13" s="5" t="n">
        <v>6394</v>
      </c>
      <c r="D13" s="5" t="n">
        <v>19983</v>
      </c>
      <c r="E13" s="5" t="n">
        <v>19011</v>
      </c>
    </row>
    <row r="14" spans="1:5">
      <c r="A14" s="4" t="s">
        <v>102</v>
      </c>
      <c r="B14" s="5" t="n">
        <v>3226</v>
      </c>
      <c r="C14" s="5" t="n">
        <v>6155</v>
      </c>
      <c r="D14" s="5" t="n">
        <v>11701</v>
      </c>
      <c r="E14" s="5" t="n">
        <v>16165</v>
      </c>
    </row>
    <row r="15" spans="1:5">
      <c r="A15" s="3" t="s">
        <v>103</v>
      </c>
    </row>
    <row r="16" spans="1:5">
      <c r="A16" s="4" t="s">
        <v>104</v>
      </c>
      <c r="B16" s="5" t="n">
        <v>-147</v>
      </c>
      <c r="C16" s="5" t="n">
        <v>-53</v>
      </c>
      <c r="D16" s="5" t="n">
        <v>-283</v>
      </c>
      <c r="E16" s="5" t="n">
        <v>-224</v>
      </c>
    </row>
    <row r="17" spans="1:5">
      <c r="A17" s="4" t="s">
        <v>105</v>
      </c>
      <c r="B17" s="5" t="n">
        <v>18</v>
      </c>
      <c r="C17" s="5" t="n">
        <v>-2950</v>
      </c>
      <c r="D17" s="5" t="n">
        <v>-7891</v>
      </c>
      <c r="E17" s="5" t="n">
        <v>-3086</v>
      </c>
    </row>
    <row r="18" spans="1:5">
      <c r="A18" s="4" t="s">
        <v>106</v>
      </c>
      <c r="B18" s="5" t="n">
        <v>4818</v>
      </c>
      <c r="C18" s="5" t="n">
        <v>5001</v>
      </c>
      <c r="D18" s="5" t="n">
        <v>14805</v>
      </c>
      <c r="E18" s="5" t="n">
        <v>13833</v>
      </c>
    </row>
    <row r="19" spans="1:5">
      <c r="A19" s="4" t="s">
        <v>107</v>
      </c>
      <c r="B19" s="5" t="n">
        <v>4689</v>
      </c>
      <c r="C19" s="5" t="n">
        <v>1998</v>
      </c>
      <c r="D19" s="5" t="n">
        <v>6631</v>
      </c>
      <c r="E19" s="5" t="n">
        <v>10523</v>
      </c>
    </row>
    <row r="20" spans="1:5">
      <c r="A20" s="4" t="s">
        <v>108</v>
      </c>
      <c r="B20" s="5" t="n">
        <v>-1463</v>
      </c>
      <c r="C20" s="5" t="n">
        <v>4157</v>
      </c>
      <c r="D20" s="5" t="n">
        <v>5070</v>
      </c>
      <c r="E20" s="5" t="n">
        <v>5642</v>
      </c>
    </row>
    <row r="21" spans="1:5">
      <c r="A21" s="4" t="s">
        <v>109</v>
      </c>
      <c r="B21" s="5" t="n">
        <v>-1463</v>
      </c>
      <c r="C21" s="5" t="n">
        <v>4157</v>
      </c>
      <c r="D21" s="5" t="n">
        <v>5070</v>
      </c>
      <c r="E21" s="5" t="n">
        <v>5642</v>
      </c>
    </row>
    <row r="22" spans="1:5">
      <c r="A22" s="4" t="s">
        <v>110</v>
      </c>
      <c r="B22" s="5" t="n">
        <v>99</v>
      </c>
      <c r="C22" s="5" t="n">
        <v>-518</v>
      </c>
      <c r="D22" s="5" t="n">
        <v>-375</v>
      </c>
      <c r="E22" s="5" t="n">
        <v>-701</v>
      </c>
    </row>
    <row r="23" spans="1:5">
      <c r="A23" s="4" t="s">
        <v>111</v>
      </c>
      <c r="B23" s="5" t="n">
        <v>-1364</v>
      </c>
      <c r="C23" s="5" t="n">
        <v>3639</v>
      </c>
      <c r="D23" s="5" t="n">
        <v>4695</v>
      </c>
      <c r="E23" s="5" t="n">
        <v>4941</v>
      </c>
    </row>
    <row r="24" spans="1:5">
      <c r="A24" s="4" t="s">
        <v>112</v>
      </c>
      <c r="B24" s="5" t="n">
        <v>-18</v>
      </c>
      <c r="C24" s="5" t="n">
        <v>-15</v>
      </c>
      <c r="D24" s="5" t="n">
        <v>-60</v>
      </c>
      <c r="E24" s="5" t="n">
        <v>-99</v>
      </c>
    </row>
    <row r="25" spans="1:5">
      <c r="A25" s="4" t="s">
        <v>113</v>
      </c>
      <c r="B25" s="6" t="n">
        <v>-4499</v>
      </c>
      <c r="C25" s="6" t="n">
        <v>484</v>
      </c>
      <c r="D25" s="6" t="n">
        <v>-4733</v>
      </c>
      <c r="E25" s="6" t="n">
        <v>-4581</v>
      </c>
    </row>
    <row r="26" spans="1:5">
      <c r="A26" s="3" t="s">
        <v>114</v>
      </c>
    </row>
    <row r="27" spans="1:5">
      <c r="A27" s="4" t="s">
        <v>115</v>
      </c>
      <c r="B27" s="7" t="n">
        <v>-0.15</v>
      </c>
      <c r="C27" s="7" t="n">
        <v>0.02</v>
      </c>
      <c r="D27" s="7" t="n">
        <v>-0.16</v>
      </c>
      <c r="E27" s="7" t="n">
        <v>-0.14</v>
      </c>
    </row>
    <row r="28" spans="1:5">
      <c r="A28" s="4" t="s">
        <v>116</v>
      </c>
      <c r="B28" s="7" t="n">
        <v>-0.15</v>
      </c>
      <c r="C28" s="7" t="n">
        <v>0.02</v>
      </c>
      <c r="D28" s="7" t="n">
        <v>-0.16</v>
      </c>
      <c r="E28" s="7" t="n">
        <v>-0.14</v>
      </c>
    </row>
    <row r="29" spans="1:5">
      <c r="A29" s="4" t="s">
        <v>117</v>
      </c>
      <c r="B29" s="5" t="n">
        <v>29497</v>
      </c>
      <c r="C29" s="5" t="n">
        <v>32222</v>
      </c>
      <c r="D29" s="5" t="n">
        <v>30319</v>
      </c>
      <c r="E29" s="5" t="n">
        <v>32590</v>
      </c>
    </row>
    <row r="30" spans="1:5">
      <c r="A30" s="4" t="s">
        <v>118</v>
      </c>
      <c r="B30" s="5" t="n">
        <v>29497</v>
      </c>
      <c r="C30" s="5" t="n">
        <v>32222</v>
      </c>
      <c r="D30" s="5" t="n">
        <v>30319</v>
      </c>
      <c r="E30" s="5" t="n">
        <v>32590</v>
      </c>
    </row>
    <row r="31" spans="1:5">
      <c r="A31" s="4" t="s">
        <v>119</v>
      </c>
      <c r="B31" s="7" t="n">
        <v>0.05</v>
      </c>
      <c r="C31" s="8" t="n">
        <v>0.05</v>
      </c>
      <c r="D31" s="8" t="n">
        <v>0.1</v>
      </c>
      <c r="E31" s="8" t="n">
        <v>0.31</v>
      </c>
    </row>
    <row r="32" spans="1:5">
      <c r="A32" s="4" t="s">
        <v>120</v>
      </c>
    </row>
    <row r="33" spans="1:5">
      <c r="A33" s="3" t="s">
        <v>91</v>
      </c>
    </row>
    <row r="34" spans="1:5">
      <c r="A34" s="4" t="s">
        <v>121</v>
      </c>
      <c r="B34" s="6" t="n">
        <v>458</v>
      </c>
      <c r="C34" s="6" t="n">
        <v>984</v>
      </c>
      <c r="D34" s="6" t="n">
        <v>1392</v>
      </c>
      <c r="E34" s="6" t="n">
        <v>2526</v>
      </c>
    </row>
    <row r="35" spans="1:5">
      <c r="A35" s="4" t="s">
        <v>122</v>
      </c>
    </row>
    <row r="36" spans="1:5">
      <c r="A36" s="3" t="s">
        <v>91</v>
      </c>
    </row>
    <row r="37" spans="1:5">
      <c r="A37" s="4" t="s">
        <v>121</v>
      </c>
      <c r="B37" s="5" t="n">
        <v>-145</v>
      </c>
      <c r="D37" s="5" t="n">
        <v>788</v>
      </c>
      <c r="E37" s="5" t="n">
        <v>410</v>
      </c>
    </row>
    <row r="38" spans="1:5">
      <c r="A38" s="4" t="s">
        <v>123</v>
      </c>
    </row>
    <row r="39" spans="1:5">
      <c r="A39" s="3" t="s">
        <v>91</v>
      </c>
    </row>
    <row r="40" spans="1:5">
      <c r="A40" s="4" t="s">
        <v>121</v>
      </c>
      <c r="B40" s="5" t="n">
        <v>424</v>
      </c>
      <c r="C40" s="5" t="n">
        <v>349</v>
      </c>
      <c r="D40" s="5" t="n">
        <v>1024</v>
      </c>
      <c r="E40" s="5" t="n">
        <v>1026</v>
      </c>
    </row>
    <row r="41" spans="1:5">
      <c r="A41" s="4" t="s">
        <v>124</v>
      </c>
    </row>
    <row r="42" spans="1:5">
      <c r="A42" s="3" t="s">
        <v>103</v>
      </c>
    </row>
    <row r="43" spans="1:5">
      <c r="A43" s="4" t="s">
        <v>125</v>
      </c>
      <c r="B43" s="6" t="n">
        <v>-3117</v>
      </c>
      <c r="C43" s="6" t="n">
        <v>-3140</v>
      </c>
      <c r="D43" s="6" t="n">
        <v>-9368</v>
      </c>
      <c r="E43" s="6" t="n">
        <v>-94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6</v>
      </c>
      <c r="B1" s="2" t="s">
        <v>1</v>
      </c>
      <c r="D1" s="2" t="s">
        <v>557</v>
      </c>
    </row>
    <row r="2" spans="1:4">
      <c r="B2" s="2" t="s">
        <v>2</v>
      </c>
      <c r="C2" s="2" t="s">
        <v>90</v>
      </c>
      <c r="D2" s="2" t="s">
        <v>32</v>
      </c>
    </row>
    <row r="3" spans="1:4">
      <c r="A3" s="4" t="s">
        <v>558</v>
      </c>
    </row>
    <row r="4" spans="1:4">
      <c r="A4" s="3" t="s">
        <v>559</v>
      </c>
    </row>
    <row r="5" spans="1:4">
      <c r="A5" s="4" t="s">
        <v>560</v>
      </c>
      <c r="B5" s="4" t="s">
        <v>325</v>
      </c>
      <c r="D5" s="4" t="s">
        <v>561</v>
      </c>
    </row>
    <row r="6" spans="1:4">
      <c r="A6" s="4" t="s">
        <v>134</v>
      </c>
    </row>
    <row r="7" spans="1:4">
      <c r="A7" s="3" t="s">
        <v>559</v>
      </c>
    </row>
    <row r="8" spans="1:4">
      <c r="A8" s="4" t="s">
        <v>562</v>
      </c>
      <c r="B8" s="5" t="n">
        <v>2678187</v>
      </c>
      <c r="D8" s="5" t="n">
        <v>157393</v>
      </c>
    </row>
    <row r="9" spans="1:4">
      <c r="A9" s="4" t="s">
        <v>563</v>
      </c>
      <c r="B9" s="5" t="n">
        <v>2678187</v>
      </c>
      <c r="D9" s="5" t="n">
        <v>157393</v>
      </c>
    </row>
    <row r="10" spans="1:4">
      <c r="A10" s="4" t="s">
        <v>139</v>
      </c>
    </row>
    <row r="11" spans="1:4">
      <c r="A11" s="3" t="s">
        <v>559</v>
      </c>
    </row>
    <row r="12" spans="1:4">
      <c r="A12" s="4" t="s">
        <v>564</v>
      </c>
      <c r="B12" s="6" t="n">
        <v>219</v>
      </c>
      <c r="C12" s="6" t="n">
        <v>-642</v>
      </c>
    </row>
    <row r="13" spans="1:4">
      <c r="A13" s="4" t="s">
        <v>565</v>
      </c>
    </row>
    <row r="14" spans="1:4">
      <c r="A14" s="3" t="s">
        <v>559</v>
      </c>
    </row>
    <row r="15" spans="1:4">
      <c r="A15" s="4" t="s">
        <v>564</v>
      </c>
      <c r="B15" s="6" t="n">
        <v>200</v>
      </c>
      <c r="C15" s="6" t="n">
        <v>600</v>
      </c>
    </row>
    <row r="16" spans="1:4">
      <c r="A16" s="4" t="s">
        <v>566</v>
      </c>
    </row>
    <row r="17" spans="1:4">
      <c r="A17" s="3" t="s">
        <v>559</v>
      </c>
    </row>
    <row r="18" spans="1:4">
      <c r="A18" s="4" t="s">
        <v>567</v>
      </c>
      <c r="B18" s="4" t="s">
        <v>329</v>
      </c>
      <c r="D18" s="4" t="s">
        <v>568</v>
      </c>
    </row>
    <row r="19" spans="1:4">
      <c r="A19" s="4" t="s">
        <v>569</v>
      </c>
    </row>
    <row r="20" spans="1:4">
      <c r="A20" s="3" t="s">
        <v>559</v>
      </c>
    </row>
    <row r="21" spans="1:4">
      <c r="A21" s="4" t="s">
        <v>570</v>
      </c>
      <c r="B21" s="5" t="n">
        <v>1900000</v>
      </c>
      <c r="D21" s="5" t="n">
        <v>4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71</v>
      </c>
      <c r="B1" s="2" t="s">
        <v>572</v>
      </c>
      <c r="C1" s="2" t="s">
        <v>573</v>
      </c>
      <c r="D1" s="2" t="s">
        <v>574</v>
      </c>
      <c r="E1" s="2" t="s">
        <v>575</v>
      </c>
      <c r="F1" s="2" t="s">
        <v>576</v>
      </c>
      <c r="G1" s="2" t="s">
        <v>577</v>
      </c>
      <c r="H1" s="2" t="s">
        <v>578</v>
      </c>
      <c r="I1" s="2" t="s">
        <v>579</v>
      </c>
      <c r="J1" s="2" t="s">
        <v>580</v>
      </c>
      <c r="K1" s="2" t="s">
        <v>581</v>
      </c>
      <c r="L1" s="2" t="s">
        <v>582</v>
      </c>
      <c r="M1" s="2" t="s">
        <v>583</v>
      </c>
      <c r="N1" s="2" t="s">
        <v>584</v>
      </c>
      <c r="O1" s="2" t="s">
        <v>585</v>
      </c>
      <c r="P1" s="2" t="s">
        <v>586</v>
      </c>
      <c r="Q1" s="2" t="s">
        <v>587</v>
      </c>
      <c r="R1" s="2" t="s">
        <v>588</v>
      </c>
      <c r="S1" s="2" t="s">
        <v>589</v>
      </c>
      <c r="T1" s="2" t="s">
        <v>2</v>
      </c>
      <c r="U1" s="2" t="s">
        <v>90</v>
      </c>
      <c r="V1" s="2" t="s">
        <v>574</v>
      </c>
      <c r="W1" s="2" t="s">
        <v>2</v>
      </c>
      <c r="X1" s="2" t="s">
        <v>90</v>
      </c>
      <c r="Y1" s="2" t="s">
        <v>32</v>
      </c>
      <c r="Z1" s="2" t="s">
        <v>590</v>
      </c>
    </row>
    <row r="2" spans="1:26">
      <c r="A2" s="3" t="s">
        <v>591</v>
      </c>
    </row>
    <row r="3" spans="1:26">
      <c r="A3" s="4" t="s">
        <v>592</v>
      </c>
      <c r="W3" s="6" t="n">
        <v>120510000</v>
      </c>
    </row>
    <row r="4" spans="1:26">
      <c r="A4" s="4" t="s">
        <v>593</v>
      </c>
      <c r="T4" s="6" t="n">
        <v>119633000</v>
      </c>
      <c r="W4" s="5" t="n">
        <v>119633000</v>
      </c>
      <c r="Y4" s="6" t="n">
        <v>120510000</v>
      </c>
    </row>
    <row r="5" spans="1:26">
      <c r="A5" s="4" t="s">
        <v>221</v>
      </c>
      <c r="T5" s="6" t="n">
        <v>142861000</v>
      </c>
      <c r="W5" s="6" t="n">
        <v>142861000</v>
      </c>
      <c r="Y5" s="6" t="n">
        <v>143758000</v>
      </c>
    </row>
    <row r="6" spans="1:26">
      <c r="A6" s="4" t="s">
        <v>594</v>
      </c>
      <c r="C6" s="8" t="n">
        <v>0.05</v>
      </c>
      <c r="E6" s="8" t="n">
        <v>0.05</v>
      </c>
      <c r="G6" s="8" t="n">
        <v>0.05</v>
      </c>
      <c r="I6" s="8" t="n">
        <v>0.05</v>
      </c>
      <c r="K6" s="8" t="n">
        <v>0.05</v>
      </c>
      <c r="M6" s="8" t="n">
        <v>0.1275</v>
      </c>
      <c r="O6" s="8" t="n">
        <v>0.1275</v>
      </c>
    </row>
    <row r="7" spans="1:26">
      <c r="A7" s="4" t="s">
        <v>119</v>
      </c>
      <c r="D7" s="8" t="n">
        <v>0.05</v>
      </c>
      <c r="F7" s="8" t="n">
        <v>0.05</v>
      </c>
      <c r="H7" s="8" t="n">
        <v>0.05</v>
      </c>
      <c r="J7" s="8" t="n">
        <v>0.05</v>
      </c>
      <c r="L7" s="8" t="n">
        <v>0.05</v>
      </c>
      <c r="N7" s="8" t="n">
        <v>0.1275</v>
      </c>
      <c r="P7" s="8" t="n">
        <v>0.1275</v>
      </c>
      <c r="T7" s="7" t="n">
        <v>0.05</v>
      </c>
      <c r="U7" s="8" t="n">
        <v>0.05</v>
      </c>
      <c r="V7" s="8" t="n">
        <v>0.15</v>
      </c>
      <c r="W7" s="8" t="n">
        <v>0.1</v>
      </c>
      <c r="X7" s="8" t="n">
        <v>0.31</v>
      </c>
      <c r="Y7" s="8" t="n">
        <v>0.355</v>
      </c>
    </row>
    <row r="8" spans="1:26">
      <c r="A8" s="4" t="s">
        <v>595</v>
      </c>
      <c r="W8" s="6" t="n">
        <v>11342000</v>
      </c>
      <c r="X8" s="6" t="n">
        <v>11466000</v>
      </c>
    </row>
    <row r="9" spans="1:26">
      <c r="A9" s="4" t="s">
        <v>596</v>
      </c>
      <c r="W9" s="6" t="n">
        <v>95000</v>
      </c>
      <c r="X9" s="5" t="n">
        <v>229000</v>
      </c>
    </row>
    <row r="10" spans="1:26">
      <c r="A10" s="4" t="s">
        <v>597</v>
      </c>
    </row>
    <row r="11" spans="1:26">
      <c r="A11" s="3" t="s">
        <v>591</v>
      </c>
    </row>
    <row r="12" spans="1:26">
      <c r="A12" s="4" t="s">
        <v>598</v>
      </c>
      <c r="W12" s="4" t="s">
        <v>599</v>
      </c>
    </row>
    <row r="13" spans="1:26">
      <c r="A13" s="4" t="s">
        <v>600</v>
      </c>
    </row>
    <row r="14" spans="1:26">
      <c r="A14" s="3" t="s">
        <v>591</v>
      </c>
    </row>
    <row r="15" spans="1:26">
      <c r="A15" s="4" t="s">
        <v>592</v>
      </c>
      <c r="W15" s="6" t="n">
        <v>120510000</v>
      </c>
      <c r="X15" s="6" t="n">
        <v>120510000</v>
      </c>
      <c r="Y15" s="6" t="n">
        <v>120510000</v>
      </c>
    </row>
    <row r="16" spans="1:26">
      <c r="A16" s="4" t="s">
        <v>601</v>
      </c>
      <c r="W16" s="5" t="n">
        <v>117000</v>
      </c>
      <c r="X16" s="5" t="n">
        <v>117000</v>
      </c>
      <c r="Y16" s="5" t="n">
        <v>117000</v>
      </c>
    </row>
    <row r="17" spans="1:26">
      <c r="A17" s="4" t="s">
        <v>602</v>
      </c>
      <c r="W17" s="6" t="n">
        <v>-3510000</v>
      </c>
      <c r="X17" s="6" t="n">
        <v>-3510000</v>
      </c>
    </row>
    <row r="18" spans="1:26">
      <c r="A18" s="4" t="s">
        <v>603</v>
      </c>
      <c r="W18" s="5" t="n">
        <v>2633000</v>
      </c>
      <c r="X18" s="5" t="n">
        <v>2633000</v>
      </c>
    </row>
    <row r="19" spans="1:26">
      <c r="A19" s="4" t="s">
        <v>593</v>
      </c>
      <c r="T19" s="6" t="n">
        <v>119633000</v>
      </c>
      <c r="U19" s="6" t="n">
        <v>119633000</v>
      </c>
      <c r="W19" s="6" t="n">
        <v>119633000</v>
      </c>
      <c r="X19" s="6" t="n">
        <v>119633000</v>
      </c>
      <c r="Y19" s="6" t="n">
        <v>120510000</v>
      </c>
    </row>
    <row r="20" spans="1:26">
      <c r="A20" s="4" t="s">
        <v>604</v>
      </c>
      <c r="T20" s="5" t="n">
        <v>117000</v>
      </c>
      <c r="U20" s="5" t="n">
        <v>117000</v>
      </c>
      <c r="W20" s="5" t="n">
        <v>117000</v>
      </c>
      <c r="X20" s="5" t="n">
        <v>117000</v>
      </c>
      <c r="Y20" s="5" t="n">
        <v>117000</v>
      </c>
    </row>
    <row r="21" spans="1:26">
      <c r="A21" s="4" t="s">
        <v>218</v>
      </c>
    </row>
    <row r="22" spans="1:26">
      <c r="A22" s="3" t="s">
        <v>591</v>
      </c>
    </row>
    <row r="23" spans="1:26">
      <c r="A23" s="4" t="s">
        <v>605</v>
      </c>
      <c r="R23" s="4" t="s">
        <v>599</v>
      </c>
    </row>
    <row r="24" spans="1:26">
      <c r="A24" s="4" t="s">
        <v>606</v>
      </c>
      <c r="R24" s="6" t="n">
        <v>1000</v>
      </c>
    </row>
    <row r="25" spans="1:26">
      <c r="A25" s="4" t="s">
        <v>607</v>
      </c>
      <c r="W25" s="4" t="s">
        <v>608</v>
      </c>
    </row>
    <row r="26" spans="1:26">
      <c r="A26" s="4" t="s">
        <v>609</v>
      </c>
    </row>
    <row r="27" spans="1:26">
      <c r="A27" s="3" t="s">
        <v>591</v>
      </c>
    </row>
    <row r="28" spans="1:26">
      <c r="A28" s="4" t="s">
        <v>610</v>
      </c>
      <c r="T28" s="6" t="n">
        <v>119600000</v>
      </c>
      <c r="W28" s="6" t="n">
        <v>119600000</v>
      </c>
      <c r="Y28" s="6" t="n">
        <v>120500000</v>
      </c>
    </row>
    <row r="29" spans="1:26">
      <c r="A29" s="4" t="s">
        <v>611</v>
      </c>
    </row>
    <row r="30" spans="1:26">
      <c r="A30" s="3" t="s">
        <v>240</v>
      </c>
    </row>
    <row r="31" spans="1:26">
      <c r="A31" s="4" t="s">
        <v>612</v>
      </c>
      <c r="R31" s="5" t="n">
        <v>117000</v>
      </c>
    </row>
    <row r="32" spans="1:26">
      <c r="A32" s="4" t="s">
        <v>221</v>
      </c>
    </row>
    <row r="33" spans="1:26">
      <c r="A33" s="3" t="s">
        <v>591</v>
      </c>
    </row>
    <row r="34" spans="1:26">
      <c r="A34" s="4" t="s">
        <v>613</v>
      </c>
      <c r="Q34" s="4" t="s">
        <v>345</v>
      </c>
    </row>
    <row r="35" spans="1:26">
      <c r="A35" s="4" t="s">
        <v>614</v>
      </c>
      <c r="Q35" s="4" t="s">
        <v>615</v>
      </c>
    </row>
    <row r="36" spans="1:26">
      <c r="A36" s="4" t="s">
        <v>616</v>
      </c>
      <c r="W36" s="4" t="s">
        <v>617</v>
      </c>
    </row>
    <row r="37" spans="1:26">
      <c r="A37" s="4" t="s">
        <v>618</v>
      </c>
      <c r="W37" s="4" t="s">
        <v>345</v>
      </c>
    </row>
    <row r="38" spans="1:26">
      <c r="A38" s="4" t="s">
        <v>619</v>
      </c>
      <c r="S38" s="7" t="n">
        <v>0.6899999999999999</v>
      </c>
    </row>
    <row r="39" spans="1:26">
      <c r="A39" s="4" t="s">
        <v>620</v>
      </c>
      <c r="Q39" s="5" t="n">
        <v>6037500</v>
      </c>
      <c r="Z39" s="5" t="n">
        <v>6037500</v>
      </c>
    </row>
    <row r="40" spans="1:26">
      <c r="A40" s="4" t="s">
        <v>328</v>
      </c>
      <c r="Q40" s="4" t="s">
        <v>329</v>
      </c>
    </row>
    <row r="41" spans="1:26">
      <c r="A41" s="4" t="s">
        <v>621</v>
      </c>
      <c r="Q41" s="7" t="n">
        <v>0.01</v>
      </c>
    </row>
    <row r="42" spans="1:26">
      <c r="A42" s="4" t="s">
        <v>622</v>
      </c>
      <c r="Q42" s="5" t="n">
        <v>25</v>
      </c>
    </row>
    <row r="43" spans="1:26">
      <c r="A43" s="4" t="s">
        <v>606</v>
      </c>
      <c r="Q43" s="6" t="n">
        <v>25</v>
      </c>
    </row>
    <row r="44" spans="1:26">
      <c r="A44" s="4" t="s">
        <v>623</v>
      </c>
      <c r="W44" s="6" t="n">
        <v>2200000</v>
      </c>
    </row>
    <row r="45" spans="1:26">
      <c r="A45" s="4" t="s">
        <v>624</v>
      </c>
    </row>
    <row r="46" spans="1:26">
      <c r="A46" s="3" t="s">
        <v>591</v>
      </c>
    </row>
    <row r="47" spans="1:26">
      <c r="A47" s="4" t="s">
        <v>328</v>
      </c>
      <c r="B47" s="4" t="s">
        <v>329</v>
      </c>
    </row>
    <row r="48" spans="1:26">
      <c r="A48" s="4" t="s">
        <v>625</v>
      </c>
    </row>
    <row r="49" spans="1:26">
      <c r="A49" s="3" t="s">
        <v>591</v>
      </c>
    </row>
    <row r="50" spans="1:26">
      <c r="A50" s="4" t="s">
        <v>626</v>
      </c>
      <c r="B50" s="7" t="n">
        <v>5186381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628</v>
      </c>
      <c r="C1" s="2" t="s">
        <v>2</v>
      </c>
      <c r="D1" s="2" t="s">
        <v>90</v>
      </c>
      <c r="E1" s="2" t="s">
        <v>629</v>
      </c>
    </row>
    <row r="2" spans="1:5">
      <c r="A2" s="3" t="s">
        <v>240</v>
      </c>
    </row>
    <row r="3" spans="1:5">
      <c r="A3" s="4" t="s">
        <v>630</v>
      </c>
      <c r="B3" s="5" t="n">
        <v>30000000</v>
      </c>
    </row>
    <row r="4" spans="1:5">
      <c r="A4" s="4" t="s">
        <v>631</v>
      </c>
      <c r="B4" s="5" t="n">
        <v>30700000</v>
      </c>
    </row>
    <row r="5" spans="1:5">
      <c r="A5" s="4" t="s">
        <v>632</v>
      </c>
      <c r="C5" s="6" t="n">
        <v>21180000</v>
      </c>
      <c r="D5" s="6" t="n">
        <v>14292000</v>
      </c>
    </row>
    <row r="6" spans="1:5">
      <c r="A6" s="4" t="s">
        <v>633</v>
      </c>
    </row>
    <row r="7" spans="1:5">
      <c r="A7" s="3" t="s">
        <v>240</v>
      </c>
    </row>
    <row r="8" spans="1:5">
      <c r="A8" s="4" t="s">
        <v>634</v>
      </c>
      <c r="C8" s="5" t="n">
        <v>3401452</v>
      </c>
    </row>
    <row r="9" spans="1:5">
      <c r="A9" s="4" t="s">
        <v>635</v>
      </c>
      <c r="C9" s="7" t="n">
        <v>6.23</v>
      </c>
    </row>
    <row r="10" spans="1:5">
      <c r="A10" s="4" t="s">
        <v>632</v>
      </c>
      <c r="C10" s="6" t="n">
        <v>21200000</v>
      </c>
    </row>
    <row r="11" spans="1:5">
      <c r="A11" s="4" t="s">
        <v>636</v>
      </c>
      <c r="C11" s="5" t="n">
        <v>1900000</v>
      </c>
    </row>
    <row r="12" spans="1:5">
      <c r="A12" s="4" t="s">
        <v>637</v>
      </c>
    </row>
    <row r="13" spans="1:5">
      <c r="A13" s="3" t="s">
        <v>240</v>
      </c>
    </row>
    <row r="14" spans="1:5">
      <c r="A14" s="4" t="s">
        <v>634</v>
      </c>
      <c r="C14" s="5" t="n">
        <v>41528</v>
      </c>
    </row>
    <row r="15" spans="1:5">
      <c r="A15" s="4" t="s">
        <v>635</v>
      </c>
      <c r="C15" s="7" t="n">
        <v>21.6</v>
      </c>
    </row>
    <row r="16" spans="1:5">
      <c r="A16" s="4" t="s">
        <v>632</v>
      </c>
      <c r="C16" s="6" t="n">
        <v>900000</v>
      </c>
    </row>
    <row r="17" spans="1:5">
      <c r="A17" s="4" t="s">
        <v>638</v>
      </c>
    </row>
    <row r="18" spans="1:5">
      <c r="A18" s="3" t="s">
        <v>240</v>
      </c>
    </row>
    <row r="19" spans="1:5">
      <c r="A19" s="4" t="s">
        <v>639</v>
      </c>
      <c r="E19"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3"/>
    <col customWidth="1" max="6" min="6" width="13"/>
  </cols>
  <sheetData>
    <row r="1" spans="1:6">
      <c r="A1" s="1" t="s">
        <v>640</v>
      </c>
      <c r="B1" s="2" t="s">
        <v>1</v>
      </c>
      <c r="D1" s="2" t="s">
        <v>557</v>
      </c>
    </row>
    <row r="2" spans="1:6">
      <c r="B2" s="2" t="s">
        <v>2</v>
      </c>
      <c r="C2" s="2" t="s">
        <v>90</v>
      </c>
      <c r="D2" s="2" t="s">
        <v>32</v>
      </c>
      <c r="E2" s="2" t="s">
        <v>641</v>
      </c>
      <c r="F2" s="2" t="s">
        <v>642</v>
      </c>
    </row>
    <row r="3" spans="1:6">
      <c r="A3" s="3" t="s">
        <v>643</v>
      </c>
    </row>
    <row r="4" spans="1:6">
      <c r="A4" s="4" t="s">
        <v>644</v>
      </c>
      <c r="B4" s="5" t="n">
        <v>30076842</v>
      </c>
      <c r="D4" s="5" t="n">
        <v>30594592</v>
      </c>
    </row>
    <row r="5" spans="1:6">
      <c r="A5" s="4" t="s">
        <v>645</v>
      </c>
      <c r="B5" s="6" t="n">
        <v>0</v>
      </c>
      <c r="D5" s="6" t="n">
        <v>0</v>
      </c>
    </row>
    <row r="6" spans="1:6">
      <c r="A6" s="4" t="s">
        <v>646</v>
      </c>
      <c r="B6" s="6" t="n">
        <v>0</v>
      </c>
      <c r="C6" s="6" t="n">
        <v>100</v>
      </c>
    </row>
    <row r="7" spans="1:6">
      <c r="A7" s="4" t="s">
        <v>49</v>
      </c>
      <c r="D7" s="6" t="n">
        <v>218</v>
      </c>
    </row>
    <row r="8" spans="1:6">
      <c r="A8" s="4" t="s">
        <v>647</v>
      </c>
    </row>
    <row r="9" spans="1:6">
      <c r="A9" s="3" t="s">
        <v>559</v>
      </c>
    </row>
    <row r="10" spans="1:6">
      <c r="A10" s="4" t="s">
        <v>648</v>
      </c>
      <c r="B10" s="5" t="n">
        <v>400000</v>
      </c>
    </row>
    <row r="11" spans="1:6">
      <c r="A11" s="3" t="s">
        <v>643</v>
      </c>
    </row>
    <row r="12" spans="1:6">
      <c r="A12" s="4" t="s">
        <v>648</v>
      </c>
      <c r="B12" s="5" t="n">
        <v>400000</v>
      </c>
    </row>
    <row r="13" spans="1:6">
      <c r="A13" s="4" t="s">
        <v>649</v>
      </c>
    </row>
    <row r="14" spans="1:6">
      <c r="A14" s="3" t="s">
        <v>650</v>
      </c>
    </row>
    <row r="15" spans="1:6">
      <c r="A15" s="4" t="s">
        <v>651</v>
      </c>
      <c r="B15" s="5" t="n">
        <v>299000</v>
      </c>
    </row>
    <row r="16" spans="1:6">
      <c r="A16" s="4" t="s">
        <v>652</v>
      </c>
      <c r="B16" s="5" t="n">
        <v>224000</v>
      </c>
    </row>
    <row r="17" spans="1:6">
      <c r="A17" s="4" t="s">
        <v>653</v>
      </c>
      <c r="B17" s="5" t="n">
        <v>-167000</v>
      </c>
    </row>
    <row r="18" spans="1:6">
      <c r="A18" s="4" t="s">
        <v>654</v>
      </c>
      <c r="B18" s="5" t="n">
        <v>-6000</v>
      </c>
    </row>
    <row r="19" spans="1:6">
      <c r="A19" s="4" t="s">
        <v>655</v>
      </c>
      <c r="B19" s="5" t="n">
        <v>350000</v>
      </c>
      <c r="D19" s="5" t="n">
        <v>299000</v>
      </c>
    </row>
    <row r="20" spans="1:6">
      <c r="A20" s="3" t="s">
        <v>643</v>
      </c>
    </row>
    <row r="21" spans="1:6">
      <c r="A21" s="4" t="s">
        <v>656</v>
      </c>
      <c r="B21" s="7" t="n">
        <v>9.49</v>
      </c>
    </row>
    <row r="22" spans="1:6">
      <c r="A22" s="4" t="s">
        <v>657</v>
      </c>
      <c r="B22" s="11" t="n">
        <v>6.06</v>
      </c>
    </row>
    <row r="23" spans="1:6">
      <c r="A23" s="4" t="s">
        <v>658</v>
      </c>
      <c r="B23" s="11" t="n">
        <v>8.08</v>
      </c>
    </row>
    <row r="24" spans="1:6">
      <c r="A24" s="4" t="s">
        <v>659</v>
      </c>
      <c r="B24" s="11" t="n">
        <v>7.19</v>
      </c>
    </row>
    <row r="25" spans="1:6">
      <c r="A25" s="4" t="s">
        <v>660</v>
      </c>
      <c r="B25" s="7" t="n">
        <v>7.64</v>
      </c>
      <c r="D25" s="7" t="n">
        <v>9.49</v>
      </c>
    </row>
    <row r="26" spans="1:6">
      <c r="A26" s="4" t="s">
        <v>661</v>
      </c>
      <c r="B26" s="6" t="n">
        <v>1300</v>
      </c>
      <c r="C26" s="6" t="n">
        <v>1100</v>
      </c>
    </row>
    <row r="27" spans="1:6">
      <c r="A27" s="4" t="s">
        <v>662</v>
      </c>
      <c r="B27" s="6" t="n">
        <v>1600</v>
      </c>
      <c r="D27" s="6" t="n">
        <v>1600</v>
      </c>
    </row>
    <row r="28" spans="1:6">
      <c r="A28" s="4" t="s">
        <v>663</v>
      </c>
      <c r="B28" s="4" t="s">
        <v>664</v>
      </c>
    </row>
    <row r="29" spans="1:6">
      <c r="A29" s="4" t="s">
        <v>665</v>
      </c>
    </row>
    <row r="30" spans="1:6">
      <c r="A30" s="3" t="s">
        <v>643</v>
      </c>
    </row>
    <row r="31" spans="1:6">
      <c r="A31" s="4" t="s">
        <v>666</v>
      </c>
      <c r="E31" s="5" t="n">
        <v>500000</v>
      </c>
    </row>
    <row r="32" spans="1:6">
      <c r="A32" s="4" t="s">
        <v>667</v>
      </c>
    </row>
    <row r="33" spans="1:6">
      <c r="A33" s="3" t="s">
        <v>643</v>
      </c>
    </row>
    <row r="34" spans="1:6">
      <c r="A34" s="4" t="s">
        <v>666</v>
      </c>
      <c r="F34" s="5" t="n">
        <v>600000</v>
      </c>
    </row>
    <row r="35" spans="1:6">
      <c r="A35" s="4" t="s">
        <v>668</v>
      </c>
    </row>
    <row r="36" spans="1:6">
      <c r="A36" s="3" t="s">
        <v>559</v>
      </c>
    </row>
    <row r="37" spans="1:6">
      <c r="A37" s="4" t="s">
        <v>648</v>
      </c>
      <c r="E37" s="5" t="n">
        <v>800000</v>
      </c>
    </row>
    <row r="38" spans="1:6">
      <c r="A38" s="3" t="s">
        <v>643</v>
      </c>
    </row>
    <row r="39" spans="1:6">
      <c r="A39" s="4" t="s">
        <v>666</v>
      </c>
      <c r="E39" s="5" t="n">
        <v>1300000</v>
      </c>
    </row>
    <row r="40" spans="1:6">
      <c r="A40" s="4" t="s">
        <v>648</v>
      </c>
      <c r="E40" s="5" t="n">
        <v>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9</v>
      </c>
      <c r="D1" s="2" t="s">
        <v>1</v>
      </c>
    </row>
    <row r="2" spans="1:5">
      <c r="B2" s="2" t="s">
        <v>2</v>
      </c>
      <c r="C2" s="2" t="s">
        <v>90</v>
      </c>
      <c r="D2" s="2" t="s">
        <v>2</v>
      </c>
      <c r="E2" s="2" t="s">
        <v>90</v>
      </c>
    </row>
    <row r="3" spans="1:5">
      <c r="A3" s="3" t="s">
        <v>670</v>
      </c>
    </row>
    <row r="4" spans="1:5">
      <c r="A4" s="4" t="s">
        <v>132</v>
      </c>
      <c r="B4" s="6" t="n">
        <v>-1364</v>
      </c>
      <c r="C4" s="6" t="n">
        <v>3639</v>
      </c>
      <c r="D4" s="6" t="n">
        <v>4695</v>
      </c>
      <c r="E4" s="6" t="n">
        <v>4941</v>
      </c>
    </row>
    <row r="5" spans="1:5">
      <c r="A5" s="4" t="s">
        <v>671</v>
      </c>
      <c r="B5" s="5" t="n">
        <v>-18</v>
      </c>
      <c r="C5" s="5" t="n">
        <v>-15</v>
      </c>
      <c r="D5" s="5" t="n">
        <v>-60</v>
      </c>
      <c r="E5" s="5" t="n">
        <v>-99</v>
      </c>
    </row>
    <row r="6" spans="1:5">
      <c r="A6" s="4" t="s">
        <v>113</v>
      </c>
      <c r="B6" s="6" t="n">
        <v>-4499</v>
      </c>
      <c r="C6" s="6" t="n">
        <v>484</v>
      </c>
      <c r="D6" s="6" t="n">
        <v>-4733</v>
      </c>
      <c r="E6" s="6" t="n">
        <v>-4581</v>
      </c>
    </row>
    <row r="7" spans="1:5">
      <c r="A7" s="3" t="s">
        <v>672</v>
      </c>
    </row>
    <row r="8" spans="1:5">
      <c r="A8" s="4" t="s">
        <v>673</v>
      </c>
      <c r="B8" s="5" t="n">
        <v>29497</v>
      </c>
      <c r="C8" s="5" t="n">
        <v>32222</v>
      </c>
      <c r="D8" s="5" t="n">
        <v>30319</v>
      </c>
      <c r="E8" s="5" t="n">
        <v>32590</v>
      </c>
    </row>
    <row r="9" spans="1:5">
      <c r="A9" s="4" t="s">
        <v>674</v>
      </c>
      <c r="B9" s="5" t="n">
        <v>29497</v>
      </c>
      <c r="C9" s="5" t="n">
        <v>32222</v>
      </c>
      <c r="D9" s="5" t="n">
        <v>30319</v>
      </c>
      <c r="E9" s="5" t="n">
        <v>32590</v>
      </c>
    </row>
    <row r="10" spans="1:5">
      <c r="A10" s="4" t="s">
        <v>675</v>
      </c>
      <c r="B10" s="7" t="n">
        <v>-0.15</v>
      </c>
      <c r="C10" s="7" t="n">
        <v>0.02</v>
      </c>
      <c r="D10" s="7" t="n">
        <v>-0.16</v>
      </c>
      <c r="E10" s="7" t="n">
        <v>-0.14</v>
      </c>
    </row>
    <row r="11" spans="1:5">
      <c r="A11" s="4" t="s">
        <v>124</v>
      </c>
    </row>
    <row r="12" spans="1:5">
      <c r="A12" s="3" t="s">
        <v>670</v>
      </c>
    </row>
    <row r="13" spans="1:5">
      <c r="A13" s="4" t="s">
        <v>676</v>
      </c>
      <c r="B13" s="6" t="n">
        <v>-3117</v>
      </c>
      <c r="C13" s="6" t="n">
        <v>-3140</v>
      </c>
      <c r="D13" s="6" t="n">
        <v>-9368</v>
      </c>
      <c r="E13" s="6" t="n">
        <v>-94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90</v>
      </c>
    </row>
    <row r="3" spans="1:3">
      <c r="A3" s="4" t="s">
        <v>678</v>
      </c>
    </row>
    <row r="4" spans="1:3">
      <c r="A4" s="3" t="s">
        <v>679</v>
      </c>
    </row>
    <row r="5" spans="1:3">
      <c r="A5" s="4" t="s">
        <v>680</v>
      </c>
      <c r="B5" s="10" t="n">
        <v>0.4</v>
      </c>
      <c r="C5" s="10" t="n">
        <v>0.3</v>
      </c>
    </row>
    <row r="6" spans="1:3">
      <c r="A6" s="4" t="s">
        <v>681</v>
      </c>
    </row>
    <row r="7" spans="1:3">
      <c r="A7" s="3" t="s">
        <v>679</v>
      </c>
    </row>
    <row r="8" spans="1:3">
      <c r="A8" s="4" t="s">
        <v>682</v>
      </c>
      <c r="B8" s="10" t="n">
        <v>1.9</v>
      </c>
      <c r="C8" s="10" t="n">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5" t="n">
        <v>31980</v>
      </c>
      <c r="C3" s="5" t="n">
        <v>35176</v>
      </c>
    </row>
    <row r="4" spans="1:3">
      <c r="A4" s="4" t="s">
        <v>649</v>
      </c>
    </row>
    <row r="5" spans="1:3">
      <c r="A5" s="3" t="s">
        <v>684</v>
      </c>
    </row>
    <row r="6" spans="1:3">
      <c r="A6" s="4" t="s">
        <v>685</v>
      </c>
      <c r="B6" s="5" t="n">
        <v>350</v>
      </c>
      <c r="C6" s="5" t="n">
        <v>299</v>
      </c>
    </row>
    <row r="7" spans="1:3">
      <c r="A7" s="4" t="s">
        <v>686</v>
      </c>
    </row>
    <row r="8" spans="1:3">
      <c r="A8" s="3" t="s">
        <v>684</v>
      </c>
    </row>
    <row r="9" spans="1:3">
      <c r="A9" s="4" t="s">
        <v>685</v>
      </c>
      <c r="B9" s="5" t="n">
        <v>1904</v>
      </c>
      <c r="C9" s="5" t="n">
        <v>4582</v>
      </c>
    </row>
    <row r="10" spans="1:3">
      <c r="A10" s="4" t="s">
        <v>134</v>
      </c>
    </row>
    <row r="11" spans="1:3">
      <c r="A11" s="3" t="s">
        <v>684</v>
      </c>
    </row>
    <row r="12" spans="1:3">
      <c r="A12" s="4" t="s">
        <v>685</v>
      </c>
      <c r="B12" s="5" t="n">
        <v>29726</v>
      </c>
      <c r="C12" s="5" t="n">
        <v>30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7</v>
      </c>
      <c r="B1" s="2" t="s">
        <v>89</v>
      </c>
      <c r="D1" s="2" t="s">
        <v>1</v>
      </c>
      <c r="F1" s="2" t="s">
        <v>557</v>
      </c>
    </row>
    <row r="2" spans="1:6">
      <c r="B2" s="2" t="s">
        <v>2</v>
      </c>
      <c r="C2" s="2" t="s">
        <v>90</v>
      </c>
      <c r="D2" s="2" t="s">
        <v>2</v>
      </c>
      <c r="E2" s="2" t="s">
        <v>90</v>
      </c>
      <c r="F2" s="2" t="s">
        <v>32</v>
      </c>
    </row>
    <row r="3" spans="1:6">
      <c r="A3" s="3" t="s">
        <v>304</v>
      </c>
    </row>
    <row r="4" spans="1:6">
      <c r="A4" s="4" t="s">
        <v>688</v>
      </c>
      <c r="B4" s="6" t="n">
        <v>1815</v>
      </c>
      <c r="D4" s="6" t="n">
        <v>1815</v>
      </c>
      <c r="F4" s="6" t="n">
        <v>865</v>
      </c>
    </row>
    <row r="5" spans="1:6">
      <c r="A5" s="4" t="s">
        <v>689</v>
      </c>
      <c r="B5" s="5" t="n">
        <v>-80</v>
      </c>
      <c r="C5" s="6" t="n">
        <v>322</v>
      </c>
      <c r="D5" s="5" t="n">
        <v>-950</v>
      </c>
      <c r="E5" s="6" t="n">
        <v>-173</v>
      </c>
      <c r="F5" s="5" t="n">
        <v>-865</v>
      </c>
    </row>
    <row r="6" spans="1:6">
      <c r="A6" s="3" t="s">
        <v>690</v>
      </c>
    </row>
    <row r="7" spans="1:6">
      <c r="A7" s="4" t="s">
        <v>691</v>
      </c>
      <c r="D7" s="5" t="n">
        <v>-865</v>
      </c>
    </row>
    <row r="8" spans="1:6">
      <c r="A8" s="4" t="s">
        <v>129</v>
      </c>
      <c r="B8" s="5" t="n">
        <v>-80</v>
      </c>
      <c r="C8" s="6" t="n">
        <v>322</v>
      </c>
      <c r="D8" s="5" t="n">
        <v>-950</v>
      </c>
      <c r="E8" s="6" t="n">
        <v>-173</v>
      </c>
      <c r="F8" s="5" t="n">
        <v>-865</v>
      </c>
    </row>
    <row r="9" spans="1:6">
      <c r="A9" s="4" t="s">
        <v>692</v>
      </c>
      <c r="B9" s="5" t="n">
        <v>-1815</v>
      </c>
      <c r="D9" s="6" t="n">
        <v>-1815</v>
      </c>
      <c r="F9" s="6" t="n">
        <v>-865</v>
      </c>
    </row>
    <row r="10" spans="1:6">
      <c r="A10" s="4" t="s">
        <v>340</v>
      </c>
    </row>
    <row r="11" spans="1:6">
      <c r="A11" s="3" t="s">
        <v>304</v>
      </c>
    </row>
    <row r="12" spans="1:6">
      <c r="A12" s="4" t="s">
        <v>342</v>
      </c>
      <c r="D12" s="4" t="s">
        <v>343</v>
      </c>
    </row>
    <row r="13" spans="1:6">
      <c r="A13" s="4" t="s">
        <v>346</v>
      </c>
      <c r="B13" s="5" t="n">
        <v>33200</v>
      </c>
      <c r="D13" s="6" t="n">
        <v>33200</v>
      </c>
    </row>
    <row r="14" spans="1:6">
      <c r="A14" s="4" t="s">
        <v>689</v>
      </c>
      <c r="D14" s="5" t="n">
        <v>25</v>
      </c>
    </row>
    <row r="15" spans="1:6">
      <c r="A15" s="3" t="s">
        <v>690</v>
      </c>
    </row>
    <row r="16" spans="1:6">
      <c r="A16" s="4" t="s">
        <v>129</v>
      </c>
      <c r="D16" s="5" t="n">
        <v>25</v>
      </c>
    </row>
    <row r="17" spans="1:6">
      <c r="A17" s="4" t="s">
        <v>693</v>
      </c>
    </row>
    <row r="18" spans="1:6">
      <c r="A18" s="3" t="s">
        <v>304</v>
      </c>
    </row>
    <row r="19" spans="1:6">
      <c r="A19" s="4" t="s">
        <v>688</v>
      </c>
      <c r="B19" s="6" t="n">
        <v>-1815</v>
      </c>
      <c r="D19" s="6" t="n">
        <v>-1815</v>
      </c>
    </row>
    <row r="20" spans="1:6">
      <c r="A20" s="4" t="s">
        <v>694</v>
      </c>
    </row>
    <row r="21" spans="1:6">
      <c r="A21" s="3" t="s">
        <v>304</v>
      </c>
    </row>
    <row r="22" spans="1:6">
      <c r="A22" s="4" t="s">
        <v>342</v>
      </c>
      <c r="D22" s="4" t="s">
        <v>343</v>
      </c>
    </row>
    <row r="23" spans="1:6">
      <c r="A23" s="4" t="s">
        <v>695</v>
      </c>
      <c r="B23" s="4" t="s">
        <v>345</v>
      </c>
      <c r="D23" s="4" t="s">
        <v>345</v>
      </c>
    </row>
    <row r="24" spans="1:6">
      <c r="A24" s="4" t="s">
        <v>346</v>
      </c>
      <c r="B24" s="6" t="n">
        <v>33200</v>
      </c>
      <c r="D24" s="6" t="n">
        <v>33200</v>
      </c>
    </row>
    <row r="25" spans="1:6">
      <c r="A25" s="4" t="s">
        <v>696</v>
      </c>
    </row>
    <row r="26" spans="1:6">
      <c r="A26" s="3" t="s">
        <v>304</v>
      </c>
    </row>
    <row r="27" spans="1:6">
      <c r="A27" s="4" t="s">
        <v>688</v>
      </c>
      <c r="B27" s="6" t="n">
        <v>1815</v>
      </c>
      <c r="D27" s="6" t="n">
        <v>18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7</v>
      </c>
      <c r="B1" s="2" t="s">
        <v>572</v>
      </c>
      <c r="C1" s="2" t="s">
        <v>587</v>
      </c>
    </row>
    <row r="2" spans="1:3">
      <c r="A2" s="4" t="s">
        <v>221</v>
      </c>
    </row>
    <row r="3" spans="1:3">
      <c r="A3" s="3" t="s">
        <v>244</v>
      </c>
    </row>
    <row r="4" spans="1:3">
      <c r="A4" s="4" t="s">
        <v>328</v>
      </c>
      <c r="C4" s="4" t="s">
        <v>329</v>
      </c>
    </row>
    <row r="5" spans="1:3">
      <c r="A5" s="4" t="s">
        <v>624</v>
      </c>
    </row>
    <row r="6" spans="1:3">
      <c r="A6" s="3" t="s">
        <v>244</v>
      </c>
    </row>
    <row r="7" spans="1:3">
      <c r="A7" s="4" t="s">
        <v>698</v>
      </c>
      <c r="B7" s="12" t="n">
        <v>0.375</v>
      </c>
    </row>
    <row r="8" spans="1:3">
      <c r="A8" s="4" t="s">
        <v>328</v>
      </c>
      <c r="B8" s="4" t="s">
        <v>329</v>
      </c>
    </row>
    <row r="9" spans="1:3">
      <c r="A9" s="4" t="s">
        <v>699</v>
      </c>
    </row>
    <row r="10" spans="1:3">
      <c r="A10" s="3" t="s">
        <v>244</v>
      </c>
    </row>
    <row r="11" spans="1:3">
      <c r="A11" s="4" t="s">
        <v>626</v>
      </c>
      <c r="B11" s="7" t="n">
        <v>51863817.13</v>
      </c>
    </row>
    <row r="12" spans="1:3">
      <c r="A12" s="4" t="s">
        <v>700</v>
      </c>
    </row>
    <row r="13" spans="1:3">
      <c r="A13" s="3" t="s">
        <v>244</v>
      </c>
    </row>
    <row r="14" spans="1:3">
      <c r="A14" s="4" t="s">
        <v>698</v>
      </c>
      <c r="B14" s="7" t="n">
        <v>0.05</v>
      </c>
    </row>
    <row r="15" spans="1:3">
      <c r="A15" s="4" t="s">
        <v>701</v>
      </c>
    </row>
    <row r="16" spans="1:3">
      <c r="A16" s="3" t="s">
        <v>244</v>
      </c>
    </row>
    <row r="17" spans="1:3">
      <c r="A17" s="4" t="s">
        <v>698</v>
      </c>
      <c r="B17" s="6"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9</v>
      </c>
      <c r="D1" s="2" t="s">
        <v>1</v>
      </c>
    </row>
    <row r="2" spans="1:5">
      <c r="B2" s="2" t="s">
        <v>2</v>
      </c>
      <c r="C2" s="2" t="s">
        <v>90</v>
      </c>
      <c r="D2" s="2" t="s">
        <v>2</v>
      </c>
      <c r="E2" s="2" t="s">
        <v>90</v>
      </c>
    </row>
    <row r="3" spans="1:5">
      <c r="A3" s="3" t="s">
        <v>127</v>
      </c>
    </row>
    <row r="4" spans="1:5">
      <c r="A4" s="4" t="s">
        <v>128</v>
      </c>
      <c r="B4" s="6" t="n">
        <v>-1463</v>
      </c>
      <c r="C4" s="6" t="n">
        <v>4157</v>
      </c>
      <c r="D4" s="6" t="n">
        <v>5070</v>
      </c>
      <c r="E4" s="6" t="n">
        <v>5642</v>
      </c>
    </row>
    <row r="5" spans="1:5">
      <c r="A5" s="4" t="s">
        <v>129</v>
      </c>
      <c r="B5" s="5" t="n">
        <v>-80</v>
      </c>
      <c r="C5" s="5" t="n">
        <v>322</v>
      </c>
      <c r="D5" s="5" t="n">
        <v>-950</v>
      </c>
      <c r="E5" s="5" t="n">
        <v>-173</v>
      </c>
    </row>
    <row r="6" spans="1:5">
      <c r="A6" s="4" t="s">
        <v>130</v>
      </c>
      <c r="B6" s="5" t="n">
        <v>-1543</v>
      </c>
      <c r="C6" s="5" t="n">
        <v>4479</v>
      </c>
      <c r="D6" s="5" t="n">
        <v>4120</v>
      </c>
      <c r="E6" s="5" t="n">
        <v>5469</v>
      </c>
    </row>
    <row r="7" spans="1:5">
      <c r="A7" s="4" t="s">
        <v>131</v>
      </c>
      <c r="B7" s="5" t="n">
        <v>99</v>
      </c>
      <c r="C7" s="5" t="n">
        <v>-518</v>
      </c>
      <c r="D7" s="5" t="n">
        <v>-375</v>
      </c>
      <c r="E7" s="5" t="n">
        <v>-701</v>
      </c>
    </row>
    <row r="8" spans="1:5">
      <c r="A8" s="4" t="s">
        <v>132</v>
      </c>
      <c r="B8" s="6" t="n">
        <v>-1444</v>
      </c>
      <c r="C8" s="6" t="n">
        <v>3961</v>
      </c>
      <c r="D8" s="6" t="n">
        <v>3745</v>
      </c>
      <c r="E8" s="6" t="n">
        <v>4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28"/>
    <col customWidth="1" max="7" min="7" width="50"/>
    <col customWidth="1" max="8" min="8" width="11"/>
  </cols>
  <sheetData>
    <row r="1" spans="1:8">
      <c r="A1" s="1" t="s">
        <v>133</v>
      </c>
      <c r="B1" s="2" t="s">
        <v>134</v>
      </c>
      <c r="C1" s="2" t="s">
        <v>135</v>
      </c>
      <c r="D1" s="2" t="s">
        <v>136</v>
      </c>
      <c r="E1" s="2" t="s">
        <v>137</v>
      </c>
      <c r="F1" s="2" t="s">
        <v>138</v>
      </c>
      <c r="G1" s="2" t="s">
        <v>139</v>
      </c>
      <c r="H1" s="2" t="s">
        <v>140</v>
      </c>
    </row>
    <row r="2" spans="1:8">
      <c r="A2" s="4" t="s">
        <v>141</v>
      </c>
      <c r="B2" s="6" t="n">
        <v>329</v>
      </c>
      <c r="C2" s="6" t="n">
        <v>350147</v>
      </c>
      <c r="D2" s="6" t="n">
        <v>5161</v>
      </c>
      <c r="E2" s="6" t="n">
        <v>-31199</v>
      </c>
      <c r="G2" s="6" t="n">
        <v>46513</v>
      </c>
      <c r="H2" s="6" t="n">
        <v>370951</v>
      </c>
    </row>
    <row r="3" spans="1:8">
      <c r="A3" s="4" t="s">
        <v>142</v>
      </c>
      <c r="B3" s="5" t="n">
        <v>33334000</v>
      </c>
    </row>
    <row r="4" spans="1:8">
      <c r="A4" s="3" t="s">
        <v>143</v>
      </c>
    </row>
    <row r="5" spans="1:8">
      <c r="A5" s="4" t="s">
        <v>144</v>
      </c>
      <c r="D5" s="5" t="n">
        <v>4940</v>
      </c>
      <c r="G5" s="5" t="n">
        <v>701</v>
      </c>
      <c r="H5" s="5" t="n">
        <v>5641</v>
      </c>
    </row>
    <row r="6" spans="1:8">
      <c r="A6" s="4" t="s">
        <v>145</v>
      </c>
      <c r="C6" s="5" t="n">
        <v>-219</v>
      </c>
      <c r="H6" s="5" t="n">
        <v>-219</v>
      </c>
    </row>
    <row r="7" spans="1:8">
      <c r="A7" s="4" t="s">
        <v>146</v>
      </c>
      <c r="B7" s="5" t="n">
        <v>160000</v>
      </c>
    </row>
    <row r="8" spans="1:8">
      <c r="A8" s="4" t="s">
        <v>147</v>
      </c>
      <c r="B8" s="5" t="n">
        <v>-6000</v>
      </c>
    </row>
    <row r="9" spans="1:8">
      <c r="A9" s="4" t="s">
        <v>148</v>
      </c>
      <c r="C9" s="5" t="n">
        <v>1134</v>
      </c>
      <c r="H9" s="5" t="n">
        <v>1134</v>
      </c>
    </row>
    <row r="10" spans="1:8">
      <c r="A10" s="4" t="s">
        <v>149</v>
      </c>
      <c r="D10" s="5" t="n">
        <v>-9423</v>
      </c>
      <c r="E10" s="5" t="n">
        <v>-9966</v>
      </c>
      <c r="G10" s="5" t="n">
        <v>-1397</v>
      </c>
      <c r="H10" s="5" t="n">
        <v>-20786</v>
      </c>
    </row>
    <row r="11" spans="1:8">
      <c r="A11" s="4" t="s">
        <v>150</v>
      </c>
      <c r="F11" s="6" t="n">
        <v>-173</v>
      </c>
      <c r="H11" s="5" t="n">
        <v>-173</v>
      </c>
    </row>
    <row r="12" spans="1:8">
      <c r="A12" s="4" t="s">
        <v>151</v>
      </c>
      <c r="B12" s="6" t="n">
        <v>2</v>
      </c>
      <c r="C12" s="5" t="n">
        <v>1543</v>
      </c>
      <c r="G12" s="5" t="n">
        <v>-1545</v>
      </c>
    </row>
    <row r="13" spans="1:8">
      <c r="A13" s="4" t="s">
        <v>152</v>
      </c>
      <c r="B13" s="5" t="n">
        <v>157000</v>
      </c>
    </row>
    <row r="14" spans="1:8">
      <c r="A14" s="4" t="s">
        <v>153</v>
      </c>
      <c r="B14" s="6" t="n">
        <v>-20</v>
      </c>
      <c r="C14" s="5" t="n">
        <v>-14272</v>
      </c>
      <c r="H14" s="5" t="n">
        <v>-14292</v>
      </c>
    </row>
    <row r="15" spans="1:8">
      <c r="A15" s="4" t="s">
        <v>154</v>
      </c>
      <c r="B15" s="5" t="n">
        <v>-1949000</v>
      </c>
    </row>
    <row r="16" spans="1:8">
      <c r="A16" s="4" t="s">
        <v>155</v>
      </c>
      <c r="C16" s="5" t="n">
        <v>642</v>
      </c>
      <c r="G16" s="5" t="n">
        <v>-642</v>
      </c>
    </row>
    <row r="17" spans="1:8">
      <c r="A17" s="4" t="s">
        <v>156</v>
      </c>
      <c r="B17" s="6" t="n">
        <v>311</v>
      </c>
      <c r="C17" s="5" t="n">
        <v>338975</v>
      </c>
      <c r="D17" s="5" t="n">
        <v>678</v>
      </c>
      <c r="E17" s="5" t="n">
        <v>-41165</v>
      </c>
      <c r="F17" s="5" t="n">
        <v>-173</v>
      </c>
      <c r="G17" s="5" t="n">
        <v>43630</v>
      </c>
      <c r="H17" s="5" t="n">
        <v>342256</v>
      </c>
    </row>
    <row r="18" spans="1:8">
      <c r="A18" s="4" t="s">
        <v>157</v>
      </c>
      <c r="B18" s="5" t="n">
        <v>31696000</v>
      </c>
    </row>
    <row r="19" spans="1:8">
      <c r="A19" s="4" t="s">
        <v>141</v>
      </c>
      <c r="B19" s="6" t="n">
        <v>329</v>
      </c>
      <c r="C19" s="5" t="n">
        <v>350147</v>
      </c>
      <c r="D19" s="5" t="n">
        <v>5161</v>
      </c>
      <c r="E19" s="5" t="n">
        <v>-31199</v>
      </c>
      <c r="G19" s="5" t="n">
        <v>46513</v>
      </c>
      <c r="H19" s="5" t="n">
        <v>370951</v>
      </c>
    </row>
    <row r="20" spans="1:8">
      <c r="A20" s="4" t="s">
        <v>142</v>
      </c>
      <c r="B20" s="5" t="n">
        <v>33334000</v>
      </c>
    </row>
    <row r="21" spans="1:8">
      <c r="A21" s="3" t="s">
        <v>143</v>
      </c>
    </row>
    <row r="22" spans="1:8">
      <c r="A22" s="4" t="s">
        <v>158</v>
      </c>
      <c r="B22" s="5" t="n">
        <v>157393</v>
      </c>
    </row>
    <row r="23" spans="1:8">
      <c r="A23" s="4" t="s">
        <v>159</v>
      </c>
      <c r="B23" s="6" t="n">
        <v>300</v>
      </c>
      <c r="C23" s="5" t="n">
        <v>332996</v>
      </c>
      <c r="D23" s="5" t="n">
        <v>4852</v>
      </c>
      <c r="E23" s="5" t="n">
        <v>-42695</v>
      </c>
      <c r="F23" s="5" t="n">
        <v>-865</v>
      </c>
      <c r="G23" s="5" t="n">
        <v>44685</v>
      </c>
      <c r="H23" s="5" t="n">
        <v>339273</v>
      </c>
    </row>
    <row r="24" spans="1:8">
      <c r="A24" s="4" t="s">
        <v>160</v>
      </c>
      <c r="B24" s="5" t="n">
        <v>30594000</v>
      </c>
    </row>
    <row r="25" spans="1:8">
      <c r="A25" s="3" t="s">
        <v>143</v>
      </c>
    </row>
    <row r="26" spans="1:8">
      <c r="A26" s="4" t="s">
        <v>144</v>
      </c>
      <c r="D26" s="5" t="n">
        <v>4695</v>
      </c>
      <c r="G26" s="5" t="n">
        <v>375</v>
      </c>
      <c r="H26" s="5" t="n">
        <v>5070</v>
      </c>
    </row>
    <row r="27" spans="1:8">
      <c r="A27" s="4" t="s">
        <v>161</v>
      </c>
      <c r="C27" s="5" t="n">
        <v>-218</v>
      </c>
      <c r="H27" s="5" t="n">
        <v>-218</v>
      </c>
    </row>
    <row r="28" spans="1:8">
      <c r="A28" s="4" t="s">
        <v>158</v>
      </c>
      <c r="B28" s="5" t="n">
        <v>2678187</v>
      </c>
    </row>
    <row r="29" spans="1:8">
      <c r="A29" s="4" t="s">
        <v>146</v>
      </c>
      <c r="B29" s="5" t="n">
        <v>224000</v>
      </c>
    </row>
    <row r="30" spans="1:8">
      <c r="A30" s="4" t="s">
        <v>162</v>
      </c>
      <c r="B30" s="6" t="n">
        <v>-1</v>
      </c>
      <c r="C30" s="5" t="n">
        <v>-98</v>
      </c>
      <c r="H30" s="5" t="n">
        <v>-99</v>
      </c>
    </row>
    <row r="31" spans="1:8">
      <c r="A31" s="4" t="s">
        <v>147</v>
      </c>
      <c r="B31" s="5" t="n">
        <v>-21000</v>
      </c>
    </row>
    <row r="32" spans="1:8">
      <c r="A32" s="4" t="s">
        <v>148</v>
      </c>
      <c r="C32" s="5" t="n">
        <v>1259</v>
      </c>
      <c r="H32" s="5" t="n">
        <v>1259</v>
      </c>
    </row>
    <row r="33" spans="1:8">
      <c r="A33" s="4" t="s">
        <v>163</v>
      </c>
      <c r="B33" s="5" t="n">
        <v>2000</v>
      </c>
    </row>
    <row r="34" spans="1:8">
      <c r="A34" s="4" t="s">
        <v>149</v>
      </c>
      <c r="D34" s="5" t="n">
        <v>-9368</v>
      </c>
      <c r="E34" s="5" t="n">
        <v>-4573</v>
      </c>
      <c r="G34" s="5" t="n">
        <v>-335</v>
      </c>
      <c r="H34" s="5" t="n">
        <v>-14276</v>
      </c>
    </row>
    <row r="35" spans="1:8">
      <c r="A35" s="4" t="s">
        <v>151</v>
      </c>
      <c r="B35" s="6" t="n">
        <v>27</v>
      </c>
      <c r="C35" s="5" t="n">
        <v>26217</v>
      </c>
      <c r="G35" s="5" t="n">
        <v>-26244</v>
      </c>
    </row>
    <row r="36" spans="1:8">
      <c r="A36" s="4" t="s">
        <v>152</v>
      </c>
      <c r="B36" s="5" t="n">
        <v>2678000</v>
      </c>
    </row>
    <row r="37" spans="1:8">
      <c r="A37" s="4" t="s">
        <v>129</v>
      </c>
      <c r="F37" s="5" t="n">
        <v>-950</v>
      </c>
      <c r="H37" s="5" t="n">
        <v>-950</v>
      </c>
    </row>
    <row r="38" spans="1:8">
      <c r="A38" s="4" t="s">
        <v>153</v>
      </c>
      <c r="B38" s="6" t="n">
        <v>-34</v>
      </c>
      <c r="C38" s="5" t="n">
        <v>-21146</v>
      </c>
      <c r="H38" s="5" t="n">
        <v>-21180</v>
      </c>
    </row>
    <row r="39" spans="1:8">
      <c r="A39" s="4" t="s">
        <v>154</v>
      </c>
      <c r="B39" s="5" t="n">
        <v>-3401000</v>
      </c>
    </row>
    <row r="40" spans="1:8">
      <c r="A40" s="4" t="s">
        <v>155</v>
      </c>
      <c r="C40" s="5" t="n">
        <v>-219</v>
      </c>
      <c r="G40" s="5" t="n">
        <v>219</v>
      </c>
    </row>
    <row r="41" spans="1:8">
      <c r="A41" s="4" t="s">
        <v>164</v>
      </c>
      <c r="B41" s="6" t="n">
        <v>292</v>
      </c>
      <c r="C41" s="6" t="n">
        <v>338791</v>
      </c>
      <c r="D41" s="6" t="n">
        <v>179</v>
      </c>
      <c r="E41" s="6" t="n">
        <v>-47268</v>
      </c>
      <c r="F41" s="6" t="n">
        <v>-1815</v>
      </c>
      <c r="G41" s="6" t="n">
        <v>18700</v>
      </c>
      <c r="H41" s="6" t="n">
        <v>308879</v>
      </c>
    </row>
    <row r="42" spans="1:8">
      <c r="A42" s="4" t="s">
        <v>165</v>
      </c>
      <c r="B42" s="5" t="n">
        <v>300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A2" s="3" t="s">
        <v>143</v>
      </c>
    </row>
    <row r="3" spans="1:2">
      <c r="A3" s="4" t="s">
        <v>168</v>
      </c>
      <c r="B3" s="6" t="n">
        <v>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9</v>
      </c>
      <c r="B1" s="2" t="s">
        <v>1</v>
      </c>
    </row>
    <row r="2" spans="1:3">
      <c r="B2" s="2" t="s">
        <v>170</v>
      </c>
      <c r="C2" s="2" t="s">
        <v>167</v>
      </c>
    </row>
    <row r="3" spans="1:3">
      <c r="A3" s="3" t="s">
        <v>171</v>
      </c>
    </row>
    <row r="4" spans="1:3">
      <c r="A4" s="4" t="s">
        <v>128</v>
      </c>
      <c r="B4" s="6" t="n">
        <v>5070</v>
      </c>
      <c r="C4" s="6" t="n">
        <v>5642</v>
      </c>
    </row>
    <row r="5" spans="1:3">
      <c r="A5" s="3" t="s">
        <v>172</v>
      </c>
    </row>
    <row r="6" spans="1:3">
      <c r="A6" s="4" t="s">
        <v>95</v>
      </c>
      <c r="B6" s="5" t="n">
        <v>6294</v>
      </c>
      <c r="C6" s="5" t="n">
        <v>6410</v>
      </c>
    </row>
    <row r="7" spans="1:3">
      <c r="A7" s="4" t="s">
        <v>173</v>
      </c>
      <c r="B7" s="5" t="n">
        <v>247</v>
      </c>
      <c r="C7" s="5" t="n">
        <v>309</v>
      </c>
    </row>
    <row r="8" spans="1:3">
      <c r="A8" s="4" t="s">
        <v>174</v>
      </c>
      <c r="C8" s="5" t="n">
        <v>-5</v>
      </c>
    </row>
    <row r="9" spans="1:3">
      <c r="A9" s="4" t="s">
        <v>148</v>
      </c>
      <c r="B9" s="5" t="n">
        <v>1161</v>
      </c>
      <c r="C9" s="5" t="n">
        <v>1134</v>
      </c>
    </row>
    <row r="10" spans="1:3">
      <c r="A10" s="4" t="s">
        <v>105</v>
      </c>
      <c r="B10" s="5" t="n">
        <v>-7891</v>
      </c>
      <c r="C10" s="5" t="n">
        <v>-3086</v>
      </c>
    </row>
    <row r="11" spans="1:3">
      <c r="A11" s="4" t="s">
        <v>175</v>
      </c>
      <c r="B11" s="5" t="n">
        <v>341</v>
      </c>
      <c r="C11" s="5" t="n">
        <v>497</v>
      </c>
    </row>
    <row r="12" spans="1:3">
      <c r="A12" s="3" t="s">
        <v>176</v>
      </c>
    </row>
    <row r="13" spans="1:3">
      <c r="A13" s="4" t="s">
        <v>177</v>
      </c>
      <c r="B13" s="5" t="n">
        <v>930</v>
      </c>
      <c r="C13" s="5" t="n">
        <v>1292</v>
      </c>
    </row>
    <row r="14" spans="1:3">
      <c r="A14" s="4" t="s">
        <v>178</v>
      </c>
      <c r="B14" s="5" t="n">
        <v>-653</v>
      </c>
      <c r="C14" s="5" t="n">
        <v>-25</v>
      </c>
    </row>
    <row r="15" spans="1:3">
      <c r="A15" s="4" t="s">
        <v>179</v>
      </c>
      <c r="B15" s="5" t="n">
        <v>1395</v>
      </c>
      <c r="C15" s="5" t="n">
        <v>810</v>
      </c>
    </row>
    <row r="16" spans="1:3">
      <c r="A16" s="4" t="s">
        <v>180</v>
      </c>
      <c r="B16" s="5" t="n">
        <v>-911</v>
      </c>
      <c r="C16" s="5" t="n">
        <v>-170</v>
      </c>
    </row>
    <row r="17" spans="1:3">
      <c r="A17" s="4" t="s">
        <v>181</v>
      </c>
      <c r="B17" s="5" t="n">
        <v>-666</v>
      </c>
      <c r="C17" s="5" t="n">
        <v>2639</v>
      </c>
    </row>
    <row r="18" spans="1:3">
      <c r="A18" s="4" t="s">
        <v>182</v>
      </c>
      <c r="B18" s="5" t="n">
        <v>614</v>
      </c>
      <c r="C18" s="5" t="n">
        <v>1112</v>
      </c>
    </row>
    <row r="19" spans="1:3">
      <c r="A19" s="4" t="s">
        <v>183</v>
      </c>
      <c r="B19" s="5" t="n">
        <v>62</v>
      </c>
      <c r="C19" s="5" t="n">
        <v>-3841</v>
      </c>
    </row>
    <row r="20" spans="1:3">
      <c r="A20" s="4" t="s">
        <v>184</v>
      </c>
      <c r="B20" s="5" t="n">
        <v>984</v>
      </c>
      <c r="C20" s="5" t="n">
        <v>915</v>
      </c>
    </row>
    <row r="21" spans="1:3">
      <c r="A21" s="4" t="s">
        <v>185</v>
      </c>
      <c r="B21" s="5" t="n">
        <v>6977</v>
      </c>
      <c r="C21" s="5" t="n">
        <v>13633</v>
      </c>
    </row>
    <row r="22" spans="1:3">
      <c r="A22" s="3" t="s">
        <v>186</v>
      </c>
    </row>
    <row r="23" spans="1:3">
      <c r="A23" s="4" t="s">
        <v>187</v>
      </c>
      <c r="C23" s="5" t="n">
        <v>-32703</v>
      </c>
    </row>
    <row r="24" spans="1:3">
      <c r="A24" s="4" t="s">
        <v>188</v>
      </c>
      <c r="B24" s="5" t="n">
        <v>-5074</v>
      </c>
      <c r="C24" s="5" t="n">
        <v>-11923</v>
      </c>
    </row>
    <row r="25" spans="1:3">
      <c r="A25" s="4" t="s">
        <v>189</v>
      </c>
      <c r="B25" s="5" t="n">
        <v>5936</v>
      </c>
      <c r="C25" s="5" t="n">
        <v>3944</v>
      </c>
    </row>
    <row r="26" spans="1:3">
      <c r="A26" s="4" t="s">
        <v>190</v>
      </c>
      <c r="C26" s="5" t="n">
        <v>-9</v>
      </c>
    </row>
    <row r="27" spans="1:3">
      <c r="A27" s="4" t="s">
        <v>191</v>
      </c>
      <c r="B27" s="5" t="n">
        <v>-1653</v>
      </c>
      <c r="C27" s="5" t="n">
        <v>-6534</v>
      </c>
    </row>
    <row r="28" spans="1:3">
      <c r="A28" s="4" t="s">
        <v>192</v>
      </c>
      <c r="B28" s="5" t="n">
        <v>34141</v>
      </c>
      <c r="C28" s="5" t="n">
        <v>31560</v>
      </c>
    </row>
    <row r="29" spans="1:3">
      <c r="A29" s="4" t="s">
        <v>193</v>
      </c>
      <c r="B29" s="5" t="n">
        <v>33350</v>
      </c>
      <c r="C29" s="5" t="n">
        <v>-15665</v>
      </c>
    </row>
    <row r="30" spans="1:3">
      <c r="A30" s="3" t="s">
        <v>194</v>
      </c>
    </row>
    <row r="31" spans="1:3">
      <c r="A31" s="4" t="s">
        <v>195</v>
      </c>
      <c r="C31" s="5" t="n">
        <v>21000</v>
      </c>
    </row>
    <row r="32" spans="1:3">
      <c r="A32" s="4" t="s">
        <v>196</v>
      </c>
      <c r="B32" s="5" t="n">
        <v>-11342</v>
      </c>
      <c r="C32" s="5" t="n">
        <v>-11466</v>
      </c>
    </row>
    <row r="33" spans="1:3">
      <c r="A33" s="4" t="s">
        <v>197</v>
      </c>
      <c r="B33" s="5" t="n">
        <v>-897</v>
      </c>
      <c r="C33" s="5" t="n">
        <v>-102</v>
      </c>
    </row>
    <row r="34" spans="1:3">
      <c r="A34" s="4" t="s">
        <v>198</v>
      </c>
      <c r="B34" s="5" t="n">
        <v>-21180</v>
      </c>
      <c r="C34" s="5" t="n">
        <v>-14292</v>
      </c>
    </row>
    <row r="35" spans="1:3">
      <c r="A35" s="4" t="s">
        <v>199</v>
      </c>
      <c r="C35" s="5" t="n">
        <v>-157</v>
      </c>
    </row>
    <row r="36" spans="1:3">
      <c r="A36" s="4" t="s">
        <v>200</v>
      </c>
      <c r="C36" s="5" t="n">
        <v>-236</v>
      </c>
    </row>
    <row r="37" spans="1:3">
      <c r="A37" s="4" t="s">
        <v>201</v>
      </c>
      <c r="B37" s="5" t="n">
        <v>-4656</v>
      </c>
      <c r="C37" s="5" t="n">
        <v>-12632</v>
      </c>
    </row>
    <row r="38" spans="1:3">
      <c r="A38" s="4" t="s">
        <v>202</v>
      </c>
      <c r="B38" s="5" t="n">
        <v>-335</v>
      </c>
      <c r="C38" s="5" t="n">
        <v>-1773</v>
      </c>
    </row>
    <row r="39" spans="1:3">
      <c r="A39" s="4" t="s">
        <v>203</v>
      </c>
      <c r="B39" s="5" t="n">
        <v>-48655</v>
      </c>
      <c r="C39" s="5" t="n">
        <v>-27696</v>
      </c>
    </row>
    <row r="40" spans="1:3">
      <c r="A40" s="4" t="s">
        <v>204</v>
      </c>
      <c r="B40" s="5" t="n">
        <v>-8328</v>
      </c>
      <c r="C40" s="5" t="n">
        <v>-29728</v>
      </c>
    </row>
    <row r="41" spans="1:3">
      <c r="A41" s="4" t="s">
        <v>205</v>
      </c>
      <c r="B41" s="5" t="n">
        <v>16891</v>
      </c>
      <c r="C41" s="5" t="n">
        <v>53536</v>
      </c>
    </row>
    <row r="42" spans="1:3">
      <c r="A42" s="4" t="s">
        <v>206</v>
      </c>
      <c r="B42" s="5" t="n">
        <v>8563</v>
      </c>
      <c r="C42" s="5" t="n">
        <v>23808</v>
      </c>
    </row>
    <row r="43" spans="1:3">
      <c r="A43" s="4" t="s">
        <v>207</v>
      </c>
      <c r="B43" s="5" t="n">
        <v>15407</v>
      </c>
      <c r="C43" s="5" t="n">
        <v>10833</v>
      </c>
    </row>
    <row r="44" spans="1:3">
      <c r="A44" s="3" t="s">
        <v>208</v>
      </c>
    </row>
    <row r="45" spans="1:3">
      <c r="A45" s="4" t="s">
        <v>209</v>
      </c>
      <c r="B45" s="5" t="n">
        <v>1504</v>
      </c>
      <c r="C45" s="5" t="n">
        <v>1585</v>
      </c>
    </row>
    <row r="46" spans="1:3">
      <c r="A46" s="4" t="s">
        <v>210</v>
      </c>
      <c r="B46" s="5" t="n">
        <v>95</v>
      </c>
      <c r="C46" s="5" t="n">
        <v>229</v>
      </c>
    </row>
    <row r="47" spans="1:3">
      <c r="A47" s="4" t="s">
        <v>211</v>
      </c>
      <c r="B47" s="5" t="n">
        <v>412</v>
      </c>
      <c r="C47" s="5" t="n">
        <v>186</v>
      </c>
    </row>
    <row r="48" spans="1:3">
      <c r="A48" s="4" t="s">
        <v>212</v>
      </c>
      <c r="C48" s="5" t="n">
        <v>11</v>
      </c>
    </row>
    <row r="49" spans="1:3">
      <c r="A49" s="4" t="s">
        <v>213</v>
      </c>
      <c r="B49" s="5" t="n">
        <v>218</v>
      </c>
      <c r="C49" s="5" t="n">
        <v>218</v>
      </c>
    </row>
    <row r="50" spans="1:3">
      <c r="A50" s="4" t="s">
        <v>214</v>
      </c>
      <c r="C50" s="5" t="n">
        <v>5</v>
      </c>
    </row>
    <row r="51" spans="1:3">
      <c r="A51" s="4" t="s">
        <v>215</v>
      </c>
      <c r="B51" s="5" t="n">
        <v>210</v>
      </c>
    </row>
    <row r="52" spans="1:3">
      <c r="A52" s="4" t="s">
        <v>216</v>
      </c>
      <c r="B52" s="5" t="n">
        <v>104</v>
      </c>
    </row>
    <row r="53" spans="1:3">
      <c r="A53" s="4" t="s">
        <v>217</v>
      </c>
      <c r="B53" s="5" t="n">
        <v>104</v>
      </c>
    </row>
    <row r="54" spans="1:3">
      <c r="A54" s="4" t="s">
        <v>218</v>
      </c>
    </row>
    <row r="55" spans="1:3">
      <c r="A55" s="3" t="s">
        <v>194</v>
      </c>
    </row>
    <row r="56" spans="1:3">
      <c r="A56" s="4" t="s">
        <v>219</v>
      </c>
      <c r="B56" s="5" t="n">
        <v>-3510</v>
      </c>
      <c r="C56" s="5" t="n">
        <v>-3510</v>
      </c>
    </row>
    <row r="57" spans="1:3">
      <c r="A57" s="3" t="s">
        <v>208</v>
      </c>
    </row>
    <row r="58" spans="1:3">
      <c r="A58" s="4" t="s">
        <v>220</v>
      </c>
      <c r="B58" s="5" t="n">
        <v>2633</v>
      </c>
      <c r="C58" s="5" t="n">
        <v>2633</v>
      </c>
    </row>
    <row r="59" spans="1:3">
      <c r="A59" s="4" t="s">
        <v>221</v>
      </c>
    </row>
    <row r="60" spans="1:3">
      <c r="A60" s="3" t="s">
        <v>194</v>
      </c>
    </row>
    <row r="61" spans="1:3">
      <c r="A61" s="4" t="s">
        <v>219</v>
      </c>
      <c r="B61" s="6" t="n">
        <v>-6735</v>
      </c>
      <c r="C61" s="5" t="n">
        <v>-4528</v>
      </c>
    </row>
    <row r="62" spans="1:3">
      <c r="A62" s="3" t="s">
        <v>208</v>
      </c>
    </row>
    <row r="63" spans="1:3">
      <c r="A63" s="4" t="s">
        <v>220</v>
      </c>
      <c r="C63" s="6" t="n">
        <v>2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10:50Z</dcterms:created>
  <dcterms:modified xmlns:dcterms="http://purl.org/dc/terms/" xmlns:xsi="http://www.w3.org/2001/XMLSchema-instance" xsi:type="dcterms:W3CDTF">2019-11-12T17:10:50Z</dcterms:modified>
</cp:coreProperties>
</file>